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Loss) earnings per share" sheetId="8" state="visible" r:id="rId8"/>
    <sheet xmlns:r="http://schemas.openxmlformats.org/officeDocument/2006/relationships" name="Non-Recurring Item" sheetId="9" state="visible" r:id="rId9"/>
    <sheet xmlns:r="http://schemas.openxmlformats.org/officeDocument/2006/relationships" name="Related Party Transactions" sheetId="10" state="visible" r:id="rId10"/>
    <sheet xmlns:r="http://schemas.openxmlformats.org/officeDocument/2006/relationships" name="Leasing Arrangements" sheetId="11" state="visible" r:id="rId11"/>
    <sheet xmlns:r="http://schemas.openxmlformats.org/officeDocument/2006/relationships" name="Employee Incentive Mortgages" sheetId="12" state="visible" r:id="rId12"/>
    <sheet xmlns:r="http://schemas.openxmlformats.org/officeDocument/2006/relationships" name="Stockholders_ Life Insurance" sheetId="13" state="visible" r:id="rId13"/>
    <sheet xmlns:r="http://schemas.openxmlformats.org/officeDocument/2006/relationships" name="Accounting for Uncertain Tax Po" sheetId="14" state="visible" r:id="rId14"/>
    <sheet xmlns:r="http://schemas.openxmlformats.org/officeDocument/2006/relationships" name="Fair Market Value (FMV)" sheetId="15" state="visible" r:id="rId15"/>
    <sheet xmlns:r="http://schemas.openxmlformats.org/officeDocument/2006/relationships" name="Loans Payable Related Party--Wa" sheetId="16" state="visible" r:id="rId16"/>
    <sheet xmlns:r="http://schemas.openxmlformats.org/officeDocument/2006/relationships" name="Loans Payable Stockholders" sheetId="17" state="visible" r:id="rId17"/>
    <sheet xmlns:r="http://schemas.openxmlformats.org/officeDocument/2006/relationships" name="Convertible Debt and Warrant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usiness, Basis of Presentati_2" sheetId="22" state="visible" r:id="rId22"/>
    <sheet xmlns:r="http://schemas.openxmlformats.org/officeDocument/2006/relationships" name="(Loss) earnings per share (Tabl" sheetId="23" state="visible" r:id="rId23"/>
    <sheet xmlns:r="http://schemas.openxmlformats.org/officeDocument/2006/relationships" name="Related Party Transactions (Tab" sheetId="24" state="visible" r:id="rId24"/>
    <sheet xmlns:r="http://schemas.openxmlformats.org/officeDocument/2006/relationships" name="Accounting for Uncertain Tax _2" sheetId="25" state="visible" r:id="rId25"/>
    <sheet xmlns:r="http://schemas.openxmlformats.org/officeDocument/2006/relationships" name="Loans Payable Related Party--_2" sheetId="26" state="visible" r:id="rId26"/>
    <sheet xmlns:r="http://schemas.openxmlformats.org/officeDocument/2006/relationships" name="Business, Basis of Presentati_3" sheetId="27" state="visible" r:id="rId27"/>
    <sheet xmlns:r="http://schemas.openxmlformats.org/officeDocument/2006/relationships" name="Business, Basis of Presentati_4" sheetId="28" state="visible" r:id="rId28"/>
    <sheet xmlns:r="http://schemas.openxmlformats.org/officeDocument/2006/relationships" name="Business, Basis of Presentati_5" sheetId="29" state="visible" r:id="rId29"/>
    <sheet xmlns:r="http://schemas.openxmlformats.org/officeDocument/2006/relationships" name="(Loss) earnings per share (Deta" sheetId="30" state="visible" r:id="rId30"/>
    <sheet xmlns:r="http://schemas.openxmlformats.org/officeDocument/2006/relationships" name="(Loss) earnings per share (De_2" sheetId="31" state="visible" r:id="rId31"/>
    <sheet xmlns:r="http://schemas.openxmlformats.org/officeDocument/2006/relationships" name="Non-Recurring Item (Details)" sheetId="32" state="visible" r:id="rId32"/>
    <sheet xmlns:r="http://schemas.openxmlformats.org/officeDocument/2006/relationships" name="Related Party Transactions (Det" sheetId="33" state="visible" r:id="rId33"/>
    <sheet xmlns:r="http://schemas.openxmlformats.org/officeDocument/2006/relationships" name="Leasing Arrangements (Details)" sheetId="34" state="visible" r:id="rId34"/>
    <sheet xmlns:r="http://schemas.openxmlformats.org/officeDocument/2006/relationships" name="Employee Incentive Mortgages (D" sheetId="35" state="visible" r:id="rId35"/>
    <sheet xmlns:r="http://schemas.openxmlformats.org/officeDocument/2006/relationships" name="Accounting for Uncertain Tax _3" sheetId="36" state="visible" r:id="rId36"/>
    <sheet xmlns:r="http://schemas.openxmlformats.org/officeDocument/2006/relationships" name="Accounting for Uncertain Tax _4" sheetId="37" state="visible" r:id="rId37"/>
    <sheet xmlns:r="http://schemas.openxmlformats.org/officeDocument/2006/relationships" name="Accounting for Uncertain Tax _5" sheetId="38" state="visible" r:id="rId38"/>
    <sheet xmlns:r="http://schemas.openxmlformats.org/officeDocument/2006/relationships" name="Loans Payable Related Party--_3" sheetId="39" state="visible" r:id="rId39"/>
    <sheet xmlns:r="http://schemas.openxmlformats.org/officeDocument/2006/relationships" name="Loans Payable Related Party--_4" sheetId="40" state="visible" r:id="rId40"/>
    <sheet xmlns:r="http://schemas.openxmlformats.org/officeDocument/2006/relationships" name="Loans Payable Related Party--_5" sheetId="41" state="visible" r:id="rId41"/>
    <sheet xmlns:r="http://schemas.openxmlformats.org/officeDocument/2006/relationships" name="Loans Payable Stockholders (Det" sheetId="42" state="visible" r:id="rId42"/>
    <sheet xmlns:r="http://schemas.openxmlformats.org/officeDocument/2006/relationships" name="Convertible Debt and Warrants (" sheetId="43" state="visible" r:id="rId43"/>
    <sheet xmlns:r="http://schemas.openxmlformats.org/officeDocument/2006/relationships" name="Equity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Entity Registrant Name</t>
        </is>
      </c>
      <c r="B4" s="4" t="inlineStr">
        <is>
          <t>Americrew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0</v>
      </c>
    </row>
    <row r="8">
      <c r="A8" s="4" t="inlineStr">
        <is>
          <t>Entity Public Float</t>
        </is>
      </c>
      <c r="D8" s="6" t="n">
        <v>1377043</v>
      </c>
    </row>
    <row r="9">
      <c r="A9" s="4" t="inlineStr">
        <is>
          <t>Amendment Flag</t>
        </is>
      </c>
      <c r="B9" s="4" t="inlineStr">
        <is>
          <t>false</t>
        </is>
      </c>
    </row>
    <row r="10">
      <c r="A10" s="4" t="inlineStr">
        <is>
          <t>Entity Central Index Key</t>
        </is>
      </c>
      <c r="B10" s="4" t="inlineStr">
        <is>
          <t>000140757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176</t>
        </is>
      </c>
    </row>
    <row r="25">
      <c r="A25" s="4" t="inlineStr">
        <is>
          <t>Entity Incorporation, State or Country Code</t>
        </is>
      </c>
      <c r="B25" s="4" t="inlineStr">
        <is>
          <t>DE</t>
        </is>
      </c>
    </row>
    <row r="26">
      <c r="A26" s="4" t="inlineStr">
        <is>
          <t>Entity Tax Identification Number</t>
        </is>
      </c>
      <c r="B26" s="4" t="inlineStr">
        <is>
          <t>86-2551989</t>
        </is>
      </c>
    </row>
    <row r="27">
      <c r="A27" s="4" t="inlineStr">
        <is>
          <t>Entity Address, Address Line One</t>
        </is>
      </c>
      <c r="B27" s="4" t="inlineStr">
        <is>
          <t>21 Omaha Street,</t>
        </is>
      </c>
    </row>
    <row r="28">
      <c r="A28" s="4" t="inlineStr">
        <is>
          <t>Entity Address, City or Town</t>
        </is>
      </c>
      <c r="B28" s="4" t="inlineStr">
        <is>
          <t>Dumont,</t>
        </is>
      </c>
    </row>
    <row r="29">
      <c r="A29" s="4" t="inlineStr">
        <is>
          <t>Entity Address, State or Province</t>
        </is>
      </c>
      <c r="B29" s="4" t="inlineStr">
        <is>
          <t>NJ</t>
        </is>
      </c>
    </row>
    <row r="30">
      <c r="A30" s="4" t="inlineStr">
        <is>
          <t>Entity Address, Postal Zip Code</t>
        </is>
      </c>
      <c r="B30" s="4" t="inlineStr">
        <is>
          <t>07628</t>
        </is>
      </c>
    </row>
    <row r="31">
      <c r="A31" s="4" t="inlineStr">
        <is>
          <t>City Area Code</t>
        </is>
      </c>
      <c r="B31" s="4" t="inlineStr">
        <is>
          <t>201</t>
        </is>
      </c>
    </row>
    <row r="32">
      <c r="A32" s="4" t="inlineStr">
        <is>
          <t>Local Phone Number</t>
        </is>
      </c>
      <c r="B32" s="4" t="inlineStr">
        <is>
          <t>387-7700</t>
        </is>
      </c>
    </row>
    <row r="33">
      <c r="A33" s="4" t="inlineStr">
        <is>
          <t>Entity Interactive Data Current</t>
        </is>
      </c>
      <c r="B33" s="4" t="inlineStr">
        <is>
          <t>Yes</t>
        </is>
      </c>
    </row>
    <row r="34">
      <c r="A34" s="4" t="inlineStr">
        <is>
          <t>Auditor Name</t>
        </is>
      </c>
      <c r="B34" s="4" t="inlineStr">
        <is>
          <t>BF Borgers CPA PC</t>
        </is>
      </c>
    </row>
    <row r="35">
      <c r="A35" s="4" t="inlineStr">
        <is>
          <t>Auditor Location</t>
        </is>
      </c>
      <c r="B35" s="4" t="inlineStr">
        <is>
          <t>Lakewood, CO</t>
        </is>
      </c>
    </row>
    <row r="36">
      <c r="A36" s="4" t="inlineStr">
        <is>
          <t>Auditor Firm ID</t>
        </is>
      </c>
      <c r="B36"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Brian Weis, the Company’s Chief Operating
Officer and his family members own entities which lease premises to AmeriCrew. These are as follows for the year ended December 2021
and year ended 2020:
Entity Product 2021 2020
New Jersey Tower Service Inc Services $ 33,767 $ 121,173
Mikab Equipment Sales Inc Equipment 23,836 -
29 Aladdin Avenue Realty, LLC Premises Lease 27,900 48,000
75 Second Street Realty LLC Premises Lease 10,800 9,000
Mikab Realty LLC Premises Lease 10,800 10,800
Mikab Properties LLC Premises Lease 80,978 72,900
See Note 11 for information on related party loans to the Company and associated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ing Arrangements</t>
        </is>
      </c>
      <c r="B1" s="2" t="inlineStr">
        <is>
          <t>12 Months Ended</t>
        </is>
      </c>
    </row>
    <row r="2">
      <c r="B2" s="2" t="inlineStr">
        <is>
          <t>Dec. 31, 2021</t>
        </is>
      </c>
    </row>
    <row r="3">
      <c r="A3" s="3" t="inlineStr">
        <is>
          <t>Leasing Arrangements [Abstract]</t>
        </is>
      </c>
    </row>
    <row r="4">
      <c r="A4" s="4" t="inlineStr">
        <is>
          <t>Leasing Arrangements</t>
        </is>
      </c>
      <c r="B4" s="4" t="inlineStr">
        <is>
          <t>NOTE 5 — Leasing Arrangements Mikab leases a commercial building under a 20
-year lease beginning October 1, 2009 and ending September 30, 2029, payable in monthly installments of $8,998 from Mikab Properties
(a related party as described in Note 3). Mikab is required to carry insurance and pay for all needed repairs, maintenance and real
estate taxes. The rental amount has been reduced in the last three years to $96,000 in 2021 and $96,000 in 2020 by agreement between
the parties. There were oral month-to-month agreements for
the three other premises Mikab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Incentive Mortgages</t>
        </is>
      </c>
      <c r="B1" s="2" t="inlineStr">
        <is>
          <t>12 Months Ended</t>
        </is>
      </c>
    </row>
    <row r="2">
      <c r="B2" s="2" t="inlineStr">
        <is>
          <t>Dec. 31, 2021</t>
        </is>
      </c>
    </row>
    <row r="3">
      <c r="A3" s="3" t="inlineStr">
        <is>
          <t>Employee Incentive Mortgages [Abstract]</t>
        </is>
      </c>
    </row>
    <row r="4">
      <c r="A4" s="4" t="inlineStr">
        <is>
          <t>Employee Incentive Mortgages</t>
        </is>
      </c>
      <c r="B4" s="4" t="inlineStr">
        <is>
          <t>NOTE 6 — Employee Incentive Mortgages Several key employees have received loans from
Mikab prior to August 2021 in exchange for delivery of notes secured by mortgages on properties the employees own in the amount of $75,000.
Prior to August 2021, Mikab forgave these loans. These notes were being amortized over a nineteen-year period with each employee getting
a pro rata reduction at the end of each year of service without making payments on the employee’s respective note. The unamortized
balances of the notes are $0 and $6,578 on December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Life Insurance</t>
        </is>
      </c>
      <c r="B1" s="2" t="inlineStr">
        <is>
          <t>12 Months Ended</t>
        </is>
      </c>
    </row>
    <row r="2">
      <c r="B2" s="2" t="inlineStr">
        <is>
          <t>Dec. 31, 2021</t>
        </is>
      </c>
    </row>
    <row r="3">
      <c r="A3" s="3" t="inlineStr">
        <is>
          <t>Stockholders Life Insurance [Abstract]</t>
        </is>
      </c>
    </row>
    <row r="4">
      <c r="A4" s="4" t="inlineStr">
        <is>
          <t>Stockholders’ Life Insurance</t>
        </is>
      </c>
      <c r="B4" s="4" t="inlineStr">
        <is>
          <t>NOTE 7 — Stockholders’ Life Insurance Mikab has purchased insurance on the lives of
certain former Mikab stockholders. Including AmeriCrew’s Chief Operating Officer. Mikab is both the owner and beneficiary of these
policies. The purpose of these policies is to buy back the shares of the stockholder in the event of their death. Mikab also provides whole life insurance to several of the key employees
who have been given incentive mortgages as described in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for Uncertain Tax Positions</t>
        </is>
      </c>
      <c r="B1" s="2" t="inlineStr">
        <is>
          <t>12 Months Ended</t>
        </is>
      </c>
    </row>
    <row r="2">
      <c r="B2" s="2" t="inlineStr">
        <is>
          <t>Dec. 31, 2021</t>
        </is>
      </c>
    </row>
    <row r="3">
      <c r="A3" s="3" t="inlineStr">
        <is>
          <t>Accounting For Uncertain Tax Positions [Abstract]</t>
        </is>
      </c>
    </row>
    <row r="4">
      <c r="A4" s="4" t="inlineStr">
        <is>
          <t>Accounting for Uncertain Tax Positions</t>
        </is>
      </c>
      <c r="B4" s="4" t="inlineStr">
        <is>
          <t>NOTE 8 – Accounting for Uncertain Tax Positions Income Taxes The Company’s Federal and state income tax
returns are subject to examination by the Internal Revenue Service and state authorities, generally for a period of three years after
they are filed. Currently, there are no open examinations at the federal, state, or local level. However, it is noted the Internal Revenue
Service has the authority to examine the tax years where the Company has a net operating loss carryforward. The statute of limitations
does not begin until the carryforward is utilized. The earliest net operating loss carryforward is for the period ended December 31, 2017.
Therefore, tax years ending 2017 through 2019 are subject to examination by Federal and state taxing authorities. Income Taxes The income tax expense for the years ended December
31, 2021 and 2020 was as follows:
December 31,
2021 2020
Current:
Federal $ 0 $ 0
State 0 0
International 0 0
Total current 0 0
Deferred:
Federal 0 0
State 0 0 000
International 0 0
Total deferred 0 0
Total income tax expense / (benefit) $ 0 $ 0 On December 22, 2017, the enactment of the Tax
Cuts and Jobs Act (the “Tax Act”) resulted in significant changes to the U.S. tax code, including a reduction in the maximum
federal corporate tax rate from 35% to 21% effective January 1, 2018. The effect on deferred tax assets and liabilities of a change in
tax rates is recognized in the income at the time of enactment of such a change. The Tax Act also creates a territorial tax system
rather than a worldwide system, which generally eliminates the U.S. federal income tax on dividends from foreign subsidiaries. It imposes
a new Global Intangible Low Tax Income (“GILTI”). None of the ReKTGlobal, Inc. foreign subsidiaries have foreign earnings
subject to the GILTI tax for the current year. On March 27, 2020, the Coronavirus Aid, Relief,
and Economic Security (“CARES”) Act was signed into law, which has certain retroactive impacts to net operating losses generated
in 2018 and after, as well as a change to the allowable interest deduction amount under 163j. Under the new CARES Act, net operating losses
generated in 2021 and 2020 will no longer be subject to the 80% limitation to offset future taxable income and will be available for carryback
provisions of up to five years prior to the loss year. The section 163j limitation has been increased from 30% of adjusted taxable income
(“ATI”) to 50% of ATI for tax years 2021 and 2020. The 2021 and 2020 income tax provisions do reflect these tax impacts, which
do not have a material effect on the income tax provisions or financial statements. The effective tax rate differs from the statutory
Federal rate of 21% primarily because of the change in valuation allowance and the uncertainty of realizing a tax benefit from the Company’s
NOLs. Based on the income tax provision calculations
as of December 31, 2020, the Company does not have NOL carryforwards available to offset future taxable income for Federal tax returns,
or state tax returns. The 2017 Federal NOLs expire 20 years after being incurred and begin to expire in 2037. Federal NOLs incurred in
2021 and 2020 do not expire. The primary components of temporary differences are approximately as
follows:
December 31, 2021 2020
Deferred tax assets:
Nonqualified stock options 0 0
Other deferred taxes 0 0
Net operating losses – federal 0 0
Net operating losses – state 0 0
Intangibles – international 0 0
Other deferred taxes – international 0 0
Net operating losses – international 0 0
Total deferred tax assets 0 0
Valuation allowance 0 0
Net deferred tax assets 0 0
Deferred tax liabilities: 0 0
Property and equipment 0 0
Total deferred tax liabilities 0 0
Net deferred tax asset / (liability) $ 0 $ -0 Full valuation allowances have been established
for Federal, state and local, and non-US jurisdictions that reduce deferred tax assets to an amount that will, more likely than not, be
realized. This determination must be made on a jurisdictional basis at a federal, state, and non-U.S. level. An uncertainty that may affect
the realization of these assets is the ability of the Company to generate sufficient taxable income from its operations. The valuation
allowance did not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Market Value (FMV)</t>
        </is>
      </c>
      <c r="B1" s="2" t="inlineStr">
        <is>
          <t>12 Months Ended</t>
        </is>
      </c>
    </row>
    <row r="2">
      <c r="B2" s="2" t="inlineStr">
        <is>
          <t>Dec. 31, 2021</t>
        </is>
      </c>
    </row>
    <row r="3">
      <c r="A3" s="3" t="inlineStr">
        <is>
          <t>Fair Value Disclosures [Abstract]</t>
        </is>
      </c>
    </row>
    <row r="4">
      <c r="A4" s="4" t="inlineStr">
        <is>
          <t>Fair Market Value (FMV)</t>
        </is>
      </c>
      <c r="B4" s="4" t="inlineStr">
        <is>
          <t>NOTE 9 — Fair Market Value (FMV) The carrying amounts reflected in the balance
sheet for cash and cash equivalents approximate their respective fair values due to the short maturities of those instruments. These financial statements are required to disclose
the methods used to determine the fair value of financial assets and liabilities based on a hierarchy of three levels of input. Level 1 inputs are based on unadjusted market
prices within active markets. Level 2 inputs are based on quoted prices for
similar assets and liabilities in active or inactive markets. Level 3 inputs would be primarily valued using
management assumptions about the assumptions market participants would utilize in pricing the asset or liability. The Company has no financial
assets or liabilities requiring fair valuation. The bridge loans carry warrants, however they are immaterial in terms of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 Related Party--Warrants</t>
        </is>
      </c>
      <c r="B1" s="2" t="inlineStr">
        <is>
          <t>12 Months Ended</t>
        </is>
      </c>
    </row>
    <row r="2">
      <c r="B2" s="2" t="inlineStr">
        <is>
          <t>Dec. 31, 2021</t>
        </is>
      </c>
    </row>
    <row r="3">
      <c r="A3" s="3" t="inlineStr">
        <is>
          <t>Loan Payable Related Party Disclosure [Abstract]</t>
        </is>
      </c>
    </row>
    <row r="4">
      <c r="A4" s="4" t="inlineStr">
        <is>
          <t>Loans Payable Related Party--Warrants</t>
        </is>
      </c>
      <c r="B4" s="4" t="inlineStr">
        <is>
          <t>NOTE 10 — Loans Payable Related Party--Warrants As of December 31, 2021 and December 31,
2020 the balances of notes payable related party were $651,649 and $0 respectively. Inclusive of bridge loans ($480,000), Short term loans
($150,000) and accrued interest ($16,035). Bridge Loans bear an annualized of interest rate of 12% through September 1 and 15% thereafter.
The Notes payable to related parties are presented net of unamortized discount of $18,353.
Individual/Entity Amount of Due Dates Number of
David Unger 107,083 July 31, 2022 42,902
Earl Scott 160,600 July 31, 2022 64,282
Brian Weis 31,425 July 31, 2022 12,519
Lender 52,541 July 31, 2022 20,959
New Jersey Tower Inc 150,000 December 31, 2022 90,000
RR Power Leasing, LLC 150,000 December 31, 2022 90,000 Warrants issued to holders of bridge loans were valued at $0.05. The
fair value of each warrant is estimated on the date of issuance using the Black Scholes model based on the following inputs:
2021 2020
Stock price $ 1.59 -
Exercise (strike) price $ 1.90 -
Time to maturity (in years) 5 -
Annual Risk Free Rate 2.00 % -
Annualized volatility 7.00 % - The warrants had a calculated fair value of $16,033.
Using the relative fair value method, resultant debt discount and equity classified Warrant in the amount of $18,353 wer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Stockholders</t>
        </is>
      </c>
      <c r="B1" s="2" t="inlineStr">
        <is>
          <t>12 Months Ended</t>
        </is>
      </c>
    </row>
    <row r="2">
      <c r="B2" s="2" t="inlineStr">
        <is>
          <t>Dec. 31, 2021</t>
        </is>
      </c>
    </row>
    <row r="3">
      <c r="A3" s="3" t="inlineStr">
        <is>
          <t>Loans Payable Stockholders [Abstract]</t>
        </is>
      </c>
    </row>
    <row r="4">
      <c r="A4" s="4" t="inlineStr">
        <is>
          <t>Loans Payable Stockholders</t>
        </is>
      </c>
      <c r="B4" s="4" t="inlineStr">
        <is>
          <t>NOTE 11 — Loans Payable Stockholders As of December 31, 2021 and December 31,
2020 the balances of loan payable stockholder were $464,078 and $464,078 respectively. The loan bears no interest until maturity on January 1,
2025. Interest after maturity is 10% per annum until fully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nd Warrants</t>
        </is>
      </c>
      <c r="B1" s="2" t="inlineStr">
        <is>
          <t>12 Months Ended</t>
        </is>
      </c>
    </row>
    <row r="2">
      <c r="B2" s="2" t="inlineStr">
        <is>
          <t>Dec. 31, 2021</t>
        </is>
      </c>
    </row>
    <row r="3">
      <c r="A3" s="3" t="inlineStr">
        <is>
          <t>Debt Disclosure [Abstract]</t>
        </is>
      </c>
    </row>
    <row r="4">
      <c r="A4" s="4" t="inlineStr">
        <is>
          <t>Convertible Debt and Warrants</t>
        </is>
      </c>
      <c r="B4" s="4" t="inlineStr">
        <is>
          <t>NOTE 12 – Convertible Debt and Warrants During the fourth quarter of 2021, the Company
sold $2,485,000 of senior secured convertible notes (the “Notes”) and five-year warrants (the “Warrants”)
to purchase 961,544 shares of the Company’s common stock at an exercise price of $1.9032 per share. It also issued 110,342
Placement Agent Warrants to a Placement Agent which contain similar terms to the Warrants except they are exercisable at $2.0935 per share. Each Note is due two years from the date of issuance.
The Notes bear interest at 8% per annum payable quarterly, subject to an increase in case of an event of default as provided for therein,
and interest is payable in cash or common stock at the option of each investor. The Notes are convertible into shares of common stock
at any time following the date of issuance at the holder’s option at a conversion price of $1.9032 per share, subject to certain
adjustments. The conversion price will also be subject to adjustment upon any issuance by the Company of common stock or securities convertible
or exercisable into common stock at a price per share that is lower than the conversion price (a “Dilutive Price”), subject
to certain exempt issuances, whereupon the conversion price will be adjusted to 80% of the Dilutive Price. Furthermore, at any time after
December 31, 2022, we may, after written notice to the noteholders, redeem all of the then outstanding principal amount of the Notes for
cash in an amount equal to the sum of 110% of the then outstanding principal amount of the Notes, accrued but unpaid interest and all
other amounts due in respect of the Notes (if any). The Notes also contain certain negative covenants including the general inability
to borrow funds whether to prepay the Notes or otherwise, although in 2023 we may borrow a sufficient sum to cover the prepayment. The Warrants are exercisable for five-years from
the respective dates of issuance at an exercise price of $1.9032 per share, subject to certain adjustments, including adjustment upon
any issuance by the Company of common stock or securities convertible or exercisable into common stock at a Dilutive Price in which event
the exercise price will be adjusted to 80% of the Dilutive Price, subject to certain exempt issuances. If at any time after the six-month anniversary
of the issuance of the Warrants, there is no effective Registration Statement registering, or no current Prospectus available for, the
resale of the shares underlying the Warrants, the holders may exercise the Warrants on a net exercise or cashless basis. Our obligations under the Notes are secured by
a first priority lien on all of our assets and those of our wholly-owned subsidiaries pursuant to a Security Agreement, dated October 5,
2021 by and among the Company, our wholly-owned subsidiaries, Mikab and Americrew Holdings, LLC, the noteholders, and Westpark Capital,
Inc. (“West Park”), as agent for the secured parties. Our obligations under the Notes are also guaranteed by our subsidiaries.
The Company and our wholly-owned subsidiary, entered into a Guaranty Agreement, dated October 5, 2021. The Note also contains customary negative covenants
prohibiting the Company from certain actions while the Note remains outstanding. Each of the Note and 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 In addition, pursuant to the Securities Purchase
Agreement, we entered into Registration Rights Agreements with the purchasers, in which we agreed to file a Registration Statement on
Form S-1 with the SEC on or before January 31, 2022, covering the resale of the shares of common stock issuable upon conversion
of the Notes and exercise of the Warrants and to have such Registration Statement declared effective within 90 days thereafter. The Warrants are equity classified. On the date
of issuance, the warrants had a fair value of $65,284 and relative fair value of $75,824.33. Amortization of debt discount in the period
of $2,557 was recorded in the year ended December 31, 2021. Convertible notes are presented net of unamortized debt discount in the amount
of $73,2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3 — Equity Common Stock AmeriCrew has 75,000,000, shares of authorized
common stock, par value $0.001 per share. On September 15, 2020, the Company issued
180,000 shares of $0.000001 par value common stock to Custodian Ventures, LLC in return for a reduction of $5,000 of the interest-free
demand loans issued to the Company by Custodian Ventures, LLC. Due to the thinly traded nature of the Company’s common stock
trading under the symbol “PHBR”, these shares were valued at $5,000. Custodian Ventures no longer owns shares as of December
31, 2021. Preferred Stock AmeriCrew has authorized 10,000,000 shares of
preferred stock (the “Preferred Stock”), none of which is currently outstanding. As of December 31, 2021, and December 31,
2020, there were 0 and 10,000,000 shares outstanding, respectively of the Company’s Preferred Stock. Each share of the Company’s
Preferred Stock was convertible to common stock at a ratio of 500 to 1. On October 5, 2020, the Company issued 10,000,000
shares of Preferred Stock to Custodian Ventures, LLC in return for a reduction of $10,000 of related party debt that had been extended
to the Company. These shares were valued at $231,132. On December 21, 2021, all outstanding Preferred
Stock automatically converted to common stock. Change of Control Effective December 9, 2020, DR Shell LLC,
a Delaware limited liability company purchased from Custodian Ventures LLC, 18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721452</v>
      </c>
      <c r="C3" s="6" t="n">
        <v>863812</v>
      </c>
    </row>
    <row r="4">
      <c r="A4" s="4" t="inlineStr">
        <is>
          <t>Accounts receivable - net of allowance</t>
        </is>
      </c>
      <c r="B4" s="5" t="n">
        <v>1452560</v>
      </c>
      <c r="C4" s="5" t="n">
        <v>487239</v>
      </c>
    </row>
    <row r="5">
      <c r="A5" s="4" t="inlineStr">
        <is>
          <t>Prepaid</t>
        </is>
      </c>
      <c r="B5" s="5" t="n">
        <v>241865</v>
      </c>
      <c r="C5" s="5" t="n">
        <v>141625</v>
      </c>
    </row>
    <row r="6">
      <c r="A6" s="4" t="inlineStr">
        <is>
          <t>Total current assets</t>
        </is>
      </c>
      <c r="B6" s="5" t="n">
        <v>2415877</v>
      </c>
      <c r="C6" s="5" t="n">
        <v>1492676</v>
      </c>
    </row>
    <row r="7">
      <c r="A7" s="4" t="inlineStr">
        <is>
          <t>Fixed asset - cost</t>
        </is>
      </c>
      <c r="B7" s="5" t="n">
        <v>1460174</v>
      </c>
      <c r="C7" s="5" t="n">
        <v>1597986</v>
      </c>
    </row>
    <row r="8">
      <c r="A8" s="4" t="inlineStr">
        <is>
          <t>Less accumulated depreciation</t>
        </is>
      </c>
      <c r="B8" s="5" t="n">
        <v>-1355576</v>
      </c>
      <c r="C8" s="5" t="n">
        <v>-1460125</v>
      </c>
    </row>
    <row r="9">
      <c r="A9" s="4" t="inlineStr">
        <is>
          <t>Fixed assets, net</t>
        </is>
      </c>
      <c r="B9" s="5" t="n">
        <v>104598</v>
      </c>
      <c r="C9" s="5" t="n">
        <v>137861</v>
      </c>
    </row>
    <row r="10">
      <c r="A10" s="4" t="inlineStr">
        <is>
          <t>Other assets</t>
        </is>
      </c>
      <c r="B10" s="4" t="inlineStr">
        <is>
          <t xml:space="preserve"> </t>
        </is>
      </c>
      <c r="C10" s="4" t="inlineStr">
        <is>
          <t xml:space="preserve"> </t>
        </is>
      </c>
    </row>
    <row r="11">
      <c r="A11" s="4" t="inlineStr">
        <is>
          <t>Deferred tax asset</t>
        </is>
      </c>
      <c r="B11" s="4" t="inlineStr">
        <is>
          <t xml:space="preserve"> </t>
        </is>
      </c>
      <c r="C11" s="4" t="inlineStr">
        <is>
          <t xml:space="preserve"> </t>
        </is>
      </c>
    </row>
    <row r="12">
      <c r="A12" s="4" t="inlineStr">
        <is>
          <t>Employee incentive mortgages</t>
        </is>
      </c>
      <c r="B12" s="4" t="inlineStr">
        <is>
          <t xml:space="preserve"> </t>
        </is>
      </c>
      <c r="C12" s="5" t="n">
        <v>6578</v>
      </c>
    </row>
    <row r="13">
      <c r="A13" s="4" t="inlineStr">
        <is>
          <t>Total assets</t>
        </is>
      </c>
      <c r="B13" s="5" t="n">
        <v>2520475</v>
      </c>
      <c r="C13" s="5" t="n">
        <v>1637115</v>
      </c>
    </row>
    <row r="14">
      <c r="A14" s="3" t="inlineStr">
        <is>
          <t>Current liabilities:</t>
        </is>
      </c>
    </row>
    <row r="15">
      <c r="A15" s="4" t="inlineStr">
        <is>
          <t>Accounts payable</t>
        </is>
      </c>
      <c r="B15" s="5" t="n">
        <v>1089070</v>
      </c>
      <c r="C15" s="5" t="n">
        <v>178574</v>
      </c>
    </row>
    <row r="16">
      <c r="A16" s="4" t="inlineStr">
        <is>
          <t>Accrued expenses</t>
        </is>
      </c>
      <c r="B16" s="5" t="n">
        <v>138051</v>
      </c>
      <c r="C16" s="5" t="n">
        <v>0</v>
      </c>
    </row>
    <row r="17">
      <c r="A17" s="4" t="inlineStr">
        <is>
          <t>Loan payable - related party</t>
        </is>
      </c>
      <c r="B17" s="5" t="n">
        <v>170780</v>
      </c>
      <c r="C17" s="4" t="inlineStr">
        <is>
          <t xml:space="preserve"> </t>
        </is>
      </c>
    </row>
    <row r="18">
      <c r="A18" s="4" t="inlineStr">
        <is>
          <t>Total current liabilities</t>
        </is>
      </c>
      <c r="B18" s="5" t="n">
        <v>1397901</v>
      </c>
      <c r="C18" s="5" t="n">
        <v>178574</v>
      </c>
    </row>
    <row r="19">
      <c r="A19" s="4" t="inlineStr">
        <is>
          <t>Loan payable - stockholder</t>
        </is>
      </c>
      <c r="B19" s="5" t="n">
        <v>464078</v>
      </c>
      <c r="C19" s="5" t="n">
        <v>464078</v>
      </c>
    </row>
    <row r="20">
      <c r="A20" s="4" t="inlineStr">
        <is>
          <t>Loan payable - other (Note 10)</t>
        </is>
      </c>
      <c r="B20" s="5" t="n">
        <v>90717</v>
      </c>
    </row>
    <row r="21">
      <c r="A21" s="4" t="inlineStr">
        <is>
          <t>Note payable, net (Note 10)</t>
        </is>
      </c>
      <c r="B21" s="5" t="n">
        <v>522563</v>
      </c>
    </row>
    <row r="22">
      <c r="A22" s="4" t="inlineStr">
        <is>
          <t>Convertible note, net (Note 12)</t>
        </is>
      </c>
      <c r="B22" s="5" t="n">
        <v>2411732</v>
      </c>
      <c r="C22" s="4" t="inlineStr">
        <is>
          <t xml:space="preserve"> </t>
        </is>
      </c>
    </row>
    <row r="23">
      <c r="A23" s="4" t="inlineStr">
        <is>
          <t>Convertible note accrued interest</t>
        </is>
      </c>
      <c r="B23" s="5" t="n">
        <v>14706</v>
      </c>
      <c r="C23" s="4" t="inlineStr">
        <is>
          <t xml:space="preserve"> </t>
        </is>
      </c>
    </row>
    <row r="24">
      <c r="A24" s="4" t="inlineStr">
        <is>
          <t>Total Liabilities</t>
        </is>
      </c>
      <c r="B24" s="5" t="n">
        <v>4763647</v>
      </c>
      <c r="C24" s="5" t="n">
        <v>642652</v>
      </c>
    </row>
    <row r="25">
      <c r="A25" s="4" t="inlineStr">
        <is>
          <t>Commitments and contingencies</t>
        </is>
      </c>
      <c r="B25" s="4" t="inlineStr">
        <is>
          <t xml:space="preserve"> </t>
        </is>
      </c>
      <c r="C25" s="4" t="inlineStr">
        <is>
          <t xml:space="preserve"> </t>
        </is>
      </c>
    </row>
    <row r="26">
      <c r="A26" s="3" t="inlineStr">
        <is>
          <t>Stockholders’ (deficit) equity (Note 2 and Note 13)</t>
        </is>
      </c>
    </row>
    <row r="27">
      <c r="A27" s="4" t="inlineStr">
        <is>
          <t>Preferred stock, $0.001 par value, 10,000,000 shares authorized, and 0 and 3,094,000 shares were issued and outstanding as of December 31, 2021 and December 31, 2020, respectively</t>
        </is>
      </c>
      <c r="B27" s="4" t="inlineStr">
        <is>
          <t xml:space="preserve"> </t>
        </is>
      </c>
      <c r="C27" s="5" t="n">
        <v>3094</v>
      </c>
    </row>
    <row r="28">
      <c r="A28" s="4" t="inlineStr">
        <is>
          <t>Common stock, $0.001 par value, 75,000,000 shares authorized, 15,764,424 shares issued and outstanding as of December 31, 2021 and December 31, 2020</t>
        </is>
      </c>
      <c r="B28" s="5" t="n">
        <v>15764</v>
      </c>
      <c r="C28" s="5" t="n">
        <v>290</v>
      </c>
    </row>
    <row r="29">
      <c r="A29" s="4" t="inlineStr">
        <is>
          <t>Additional paid in capital</t>
        </is>
      </c>
      <c r="B29" s="5" t="n">
        <v>-139966</v>
      </c>
      <c r="C29" s="5" t="n">
        <v>88336</v>
      </c>
    </row>
    <row r="30">
      <c r="A30" s="4" t="inlineStr">
        <is>
          <t>Accumulated (deficit) equity</t>
        </is>
      </c>
      <c r="B30" s="5" t="n">
        <v>-2257020</v>
      </c>
      <c r="C30" s="5" t="n">
        <v>902743</v>
      </c>
    </row>
    <row r="31">
      <c r="A31" s="4" t="inlineStr">
        <is>
          <t>Total Stockholders’ (deficit) equity</t>
        </is>
      </c>
      <c r="B31" s="5" t="n">
        <v>-2520475</v>
      </c>
      <c r="C31" s="5" t="n">
        <v>994463</v>
      </c>
    </row>
    <row r="32">
      <c r="A32" s="4" t="inlineStr">
        <is>
          <t>Total liabilities and stockholders’ (deficit) equity</t>
        </is>
      </c>
      <c r="B32" s="6" t="n">
        <v>2520475</v>
      </c>
      <c r="C32" s="6" t="n">
        <v>1637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The Company PPP loan received was subsequently
forgiven. On January 11, 2022, The Company’s Board of directors distributed the same amount forgiven to legacy Mikab stockholders
(those stockholders prior to the date of the acquisition of Mikab). In addition, on January 11, 2022 the Company ratified the action of
Mikab in distributing to its legacy stockholders the proceeds of $223,697 in accounts receivable for work performed by Mikab prior to
the acquisition. These former Mikab stockholders included Brian Weis, the Company’s Chief Operating Officer and a director, and
David Hauck, former Vice President of Mikab and a 9.4% stockholder. On January 11, 2022, the Company extended related
party debt and issued the lenders a total of 320,662 five-year bridge warrants exercisable at $1.9032 per share, subject to adjustment.
In addition to 12% per annum interest, a total of $351,469 is due on or before July 31, 2022. The Company owed another related party $300,000
which was due December 31, 2022, of which $44,000 was paid by the due date. The balance is still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Nature of the Business</t>
        </is>
      </c>
      <c r="B4" s="4" t="inlineStr">
        <is>
          <t xml:space="preserve">Nature of the Business AmeriCrew, Inc. (AmeriCrew”
or the “Company”) and Mikab, Corporation (“Mikab”) are each service companies engaged in the business of building
a national infrastructure involving the installation of rural wireless telecommunication cables, upgrading wireless communications towers
and other above-ground infrastructure and going forward providing planning, installation, maintenance and upgrade services with respect
to electronic vehicle (EV) charging stations. The Company provides specialty contracting services
to market participants in the telecommunications and clean energy industries and infrastructure build throughout the United States.
A proportion of the Company’s workforce is staffed through a unique in-house program through which the Company hires and trains
military veterans to provide construction and maintenance services to customers. The Company’s business consists of the following:
fiber construction and 5G wireless construction, which are collectively grouped into the broader category of telecommunications infrastructure
and consist of construction, maintenance and related services with respect to fiber optic cables, wireless cell towers and 5G small and
macro cells, site planning and installation and related services for clean energy systems, with an initial focus on EV charging stations,
and workforce development with respect to the in-house training program to support the services that the Company provides. The Company’s operations (determined based
on revenue) are predominantly focused on its telecommunications infrastructure services business, and in the geographic area of New Jersey
and Eastern Pennsylvania. </t>
        </is>
      </c>
    </row>
    <row r="5">
      <c r="A5" s="4" t="inlineStr">
        <is>
          <t>Basis of Presentation</t>
        </is>
      </c>
      <c r="B5" s="4" t="inlineStr">
        <is>
          <t xml:space="preserve">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entered into a Share Exchang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former Mikab Shareholders a 94.6% of the equity
of The Company. Under guidance of ASU 805-10-55-11 thru 15 Mikab has been identified as the acquirer for accounting purposes.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has $301,596 in cash on hand as of
April 12, 2022. The Company owes $256,000 to its former principal stockholder which was due December 30, 2021; it also owes $351,649 of
bridge notes due on July 31, 2022, and the balance of $300,000 due on December 31, 2022. The Company will need to raise additional
capital to fund its operations for the next 12 months and to repay its short-term debt and the convertible promissory notes. The
$2,485,000 of the senior secured promissory notes mature between October-December 30, 2023. In addition, the Company owes $464,078
to the estate of a family member of its Chief Operating Officer which is due January 1, 2025, and $256,000 to its former principal stockholder. Our liquidity is primarily derived from financing
transactions and revenue from accounts receivable from our contracts with customers, although management anticipates a larger proportion
of our capital resources to be derived from financing transactions in future periods, particularly as we seek growth capital to fund our
acquisition efforts in the next 12 months. The Company is reliant upon completing one or
more securities offerings in the future to continue its operations as planned and to meet its financial obligations. Because it was only
able to raise $2,465,000 of the up to $15,000,000 sought in its recent private placement offerings which closed as of December 31,
2021, the Company will require additional capital to meet its financial obligations and working capital requirements for the next 12 months.
Further, management had previously estimated needing at least $7,000,000 from the recent financing to meet its growth objectives,
and it will therefore require additional capital in order to execute our business pla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OVID-19 Pandemic and General Economic Conditions</t>
        </is>
      </c>
      <c r="B8" s="4" t="inlineStr">
        <is>
          <t xml:space="preserve">COVID-19
Pandemic and General Economic Conditions The COVID-19
pandemic has disrupted business activities and global economic conditions throughout 2020 and 2021, and has negatively affected the Company’s
operations during the same period, including from reduced crew productivity due to mitigation measures, the health and availability of
work crews or other key personnel and subcontractors; supply chain disruptions; delayed project start dates; and lost productivity from
governmental permitting approval delays, project shutdowns and/or cancellations, among other factors. While the adverse effects of the
COVID-19 pandemic have partially subsided,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the Company’s business, operations and financial results is uncertain
as it will depend upon numerous evolving factors that management may not be able to accurately predict. The acceptance and effectiveness
of vaccines and treatments, along with the length and extent of any continuing economic and market disruptions are unknown, and therefore,
any future impacts on the Company’s business, financial condition and/or results of operations cannot be quantified or predicted
with specificity. The Company
believes that it has taken appropriate steps to mitigate the effects of the COVID-19 pandemic on its business, and the Company’s
business model has, thus far, proven resilient. Management continues to adapt to the changing operational and economic environment that
has resulted from the COVID-19 pandemic. The Company’s top priority has been to take appropriate actions to protect the health and
safety of its employees, customers and business partners, and it continues to monitor evolving health guidelines and respond to changes
as appropriate. Notwithstanding moderation of the COVID-19 pandemic and related governmental and other restrictions, the Company may continue
to experience negative effects on its business and operations from possible longer-term changes in consumer and customer behavior and/or
from negative economic conditions, including recent inflationary effects, supply chain disruptions, including limited availability of
products, and rising interest rates. Several
relief measures have been enacted in response to the effects of the COVID-19 pandemic, including the Coronavirus Aid, Relief and Economic
Security Act (the “CARES Act”) and the Coronavirus Response and Relief Supplemental Appropriations Act (the “Coronavirus
Relief Act”). </t>
        </is>
      </c>
    </row>
    <row r="9">
      <c r="A9" s="4" t="inlineStr">
        <is>
          <t>Principles of Consolidation</t>
        </is>
      </c>
      <c r="B9" s="4" t="inlineStr">
        <is>
          <t xml:space="preserve">Principles of Consolidation The consolidated financial statements include
two other related entities controlled by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 </t>
        </is>
      </c>
    </row>
    <row r="10">
      <c r="A10" s="4" t="inlineStr">
        <is>
          <t>Significant Accounting Policies</t>
        </is>
      </c>
      <c r="B10" s="4" t="inlineStr">
        <is>
          <t xml:space="preserve">Significant Accounting
Policies The following is a summary of significant accounting
policies followed in the preparation of the accompanying consolidated financial statements. </t>
        </is>
      </c>
    </row>
    <row r="11">
      <c r="A11" s="4" t="inlineStr">
        <is>
          <t>Cash and cash equivalents</t>
        </is>
      </c>
      <c r="B11" s="4" t="inlineStr">
        <is>
          <t xml:space="preserve">Cash and cash equivalents The Company considers all highly liquid temporary
cash investments with an original maturity of three months or less to be cash equivalents. On December 31, 2021, and December 31,
2020, AmeriCrew’s cash equivalents totalled $721,452 and $863,81297 respectively. AmeriCrew maintains demand deposit checking accounts
and a money market account at Chase Commercial and TD Bank. At times during the year, AmeriCrew’s cash balance exceeded the FDIC
and SPIC insured limits. </t>
        </is>
      </c>
    </row>
    <row r="12">
      <c r="A12" s="4" t="inlineStr">
        <is>
          <t>Accounts Receivable and Allowance for Uncollected Amounts</t>
        </is>
      </c>
      <c r="B12" s="4" t="inlineStr">
        <is>
          <t xml:space="preserve">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December 31, December 31,
Accounts Receivable – Total $ 1,491,860 $ 501,538
Less: Allowance for Doubtful Accounts (39,300 ) (14,300 )
Accounts Receivable – Net 1,452,360 487,238 </t>
        </is>
      </c>
    </row>
    <row r="13">
      <c r="A13" s="4" t="inlineStr">
        <is>
          <t>Revenue Recognition</t>
        </is>
      </c>
      <c r="B13" s="4" t="inlineStr">
        <is>
          <t xml:space="preserve">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t>
        </is>
      </c>
    </row>
    <row r="14">
      <c r="A14" s="4" t="inlineStr">
        <is>
          <t>Depreciation</t>
        </is>
      </c>
      <c r="B14" s="4" t="inlineStr">
        <is>
          <t xml:space="preserve">Depreciation Fixed assets are carried at cost. Depreciation
of the fixed assets is calculated on the straight-line method over estimated useful lives of 5-15 years.
Fixed Assets December 31, December 31,
Trucks and Automobiles $ 785,332 $ 785,332
Equipment 293,543 431,355
Improvements 381,300 381,300
Total Cost 1,460,174 1,597,986
Less: Accumulated Depreciation (1,355,576 ) (1,460,125 )
Fixed Assets – Book Value 104,598 137,861 </t>
        </is>
      </c>
    </row>
    <row r="15">
      <c r="A15" s="4" t="inlineStr">
        <is>
          <t>(Loss) Earnings per share</t>
        </is>
      </c>
      <c r="B15" s="4" t="inlineStr">
        <is>
          <t xml:space="preserve">(Loss) Earnings per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warrants, and (3) the dilutive effect of other potentially dilutive securities. We exclude the potential dilutive effect of
warrants and convertible instruments from the determination of diluted earnings (loss) per common share if the effect of including them
would be antidilutive. </t>
        </is>
      </c>
    </row>
    <row r="16">
      <c r="A16" s="4" t="inlineStr">
        <is>
          <t>Convertible debt</t>
        </is>
      </c>
      <c r="B16" s="4" t="inlineStr">
        <is>
          <t xml:space="preserve">Convertible debt For convertible debt instruments, we consider
whether the debt note represents a host contract and an option to convert into the shares (i.e., an embedded conversion option) commonly
referred to as a hybrid instrument. Embedded conversion options are bifurcated from the host contract and accounted for at fair value
if (1) the economic characteristics and risks of the embedded conversion option are not clearly and closely related to the economic characteristics
and risks of the host contract, (2) the hybrid instrument that includes both the host and the embedded conversion option is not remeasured
at fair value with changes reported in earnings each reporting period, and (3) a separate instrument with the same terms as the embedded
conversion option would be a derivative instrument. We then consider whether the embedded conversion option meets the ASC 815-10-15-74
scope exception. For dilutive earnings per share calculation, we consider that, in periods of net loss, the application of the if-converted
method to convertible securities could be anti-dilutive. </t>
        </is>
      </c>
    </row>
    <row r="17">
      <c r="A17" s="4" t="inlineStr">
        <is>
          <t>Income Tax Status</t>
        </is>
      </c>
      <c r="B17" s="4" t="inlineStr">
        <is>
          <t xml:space="preserve">Income Tax Status Mikab was previously a subchapter S corporation
until the share exchange on August 12, 2021, when Mikab’s Subchapter S election was terminated. As of that date forward the
Company will be treated as a taxable C corporation. Separate short year tax returns for S and C Corporations will be required to be filed
for 2021. </t>
        </is>
      </c>
    </row>
    <row r="18">
      <c r="A18" s="4" t="inlineStr">
        <is>
          <t>Accounting for Uncertain Tax Positions</t>
        </is>
      </c>
      <c r="B18" s="4" t="inlineStr">
        <is>
          <t xml:space="preserve">Accounting for Uncertain Tax Positions The Company evaluates all significant tax positions.
As of December 31, 2021,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income tax returns are subject
to examination by appropriate taxing authorities. As of December 31, 2021, the Company’s federal and state income tax returns
generally remain open for the last three years. </t>
        </is>
      </c>
    </row>
    <row r="19">
      <c r="A19" s="4" t="inlineStr">
        <is>
          <t>Major Customers</t>
        </is>
      </c>
      <c r="B19" s="4" t="inlineStr">
        <is>
          <t xml:space="preserve">Major Customers The Company had four major customers that accounted
for 77% of its total sales for the year ended December 31, 2021. Three major customers accounted for 84% of the Company’s total
sales for the year ended December 30, 2020. </t>
        </is>
      </c>
    </row>
    <row r="20">
      <c r="A20" s="4" t="inlineStr">
        <is>
          <t>New Accounting Standards (Pending Adoption)</t>
        </is>
      </c>
      <c r="B20" s="4" t="inlineStr">
        <is>
          <t>New Accounting Standards (Pending Adoption) 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Mikab was a non-public entity, this standard is effective for AmeriCrew annual reporting period beginning after Dec 15, 2021 enacted
through ASU 2016-02. The new standard requires a modified retrospective basis. ASU 2016-02, which the Company adopted during the
first quarter of 2022, resulted in the recording of a right of use asset and operating lease liability in the amounts of $209,834 and
$209,834 respectively,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s net</t>
        </is>
      </c>
      <c r="B4" s="4" t="inlineStr">
        <is>
          <t xml:space="preserve">December 31, December 31,
Accounts Receivable – Total $ 1,491,860 $ 501,538
Less: Allowance for Doubtful Accounts (39,300 ) (14,300 )
Accounts Receivable – Net 1,452,360 487,238 </t>
        </is>
      </c>
    </row>
    <row r="5">
      <c r="A5" s="4" t="inlineStr">
        <is>
          <t>Schedule of depreciation of the fixed assets is calculated on the straight-line method over estimated useful lives</t>
        </is>
      </c>
      <c r="B5" s="4" t="inlineStr">
        <is>
          <t xml:space="preserve">Fixed Assets December 31, December 31,
Trucks and Automobiles $ 785,332 $ 785,332
Equipment 293,543 431,355
Improvements 381,300 381,300
Total Cost 1,460,174 1,597,986
Less: Accumulated Depreciation (1,355,576 ) (1,460,125 )
Fixed Assets – Book Value 104,598 137,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basic and dilutive earnings (loss) per common share</t>
        </is>
      </c>
      <c r="B4" s="4" t="inlineStr">
        <is>
          <t xml:space="preserve">2021 2020
Numerator:
Net income (loss) $ (1, 889,214 ) $ 418,917
Net (loss) income attributable to common shareholders (1, 889,214 ) 418,917
Denominator:
Basic weighted average common shares outstanding 1,943,735 141,644
Basic (loss) earnings per common share (0.97 ) 2.96
Diluted:
Weighted average common shares outstanding 1,943,735 141,644
Effect of potentially dilutive common stock equivalents - -
Diluted weighted-average common shares outstanding 1,943,735 141,644
Diluted (loss) earnings per common share (0.97 ) 2.96 </t>
        </is>
      </c>
    </row>
    <row r="5">
      <c r="A5" s="4" t="inlineStr">
        <is>
          <t>Schedule of diluted and anti-dilutive securities (loss) earnings per share</t>
        </is>
      </c>
      <c r="B5" s="4" t="inlineStr">
        <is>
          <t xml:space="preserve">2021 2020
Convertible senior debt 154,259 -
Outstanding warrants on common stock, senior debt 154,259 -
Total 308,518 -
2021 2020
Convertible senior debt 154,259 -
Outstanding warrants on common stock, senior debt 154,259 -
Total 308,5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ell goods and services and lease premises</t>
        </is>
      </c>
      <c r="B4" s="4" t="inlineStr">
        <is>
          <t xml:space="preserve">Entity Product 2021 2020
New Jersey Tower Service Inc Services $ 33,767 $ 121,173
Mikab Equipment Sales Inc Equipment 23,836 -
29 Aladdin Avenue Realty, LLC Premises Lease 27,900 48,000
75 Second Street Realty LLC Premises Lease 10,800 9,000
Mikab Realty LLC Premises Lease 10,800 10,800
Mikab Properties LLC Premises Lease 80,978 72,900
See Note 11 for information on related party loans to the Company and associated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for Uncertain Tax Positions (Tables)</t>
        </is>
      </c>
      <c r="B1" s="2" t="inlineStr">
        <is>
          <t>12 Months Ended</t>
        </is>
      </c>
    </row>
    <row r="2">
      <c r="B2" s="2" t="inlineStr">
        <is>
          <t>Dec. 31, 2021</t>
        </is>
      </c>
    </row>
    <row r="3">
      <c r="A3" s="3" t="inlineStr">
        <is>
          <t>Accounting For Uncertain Tax Positions [Abstract]</t>
        </is>
      </c>
    </row>
    <row r="4">
      <c r="A4" s="4" t="inlineStr">
        <is>
          <t>Schedule of income tax expense</t>
        </is>
      </c>
      <c r="B4" s="4" t="inlineStr">
        <is>
          <t xml:space="preserve">December 31,
2021 2020
Current:
Federal $ 0 $ 0
State 0 0
International 0 0
Total current 0 0
Deferred:
Federal 0 0
State 0 0 000
International 0 0
Total deferred 0 0
Total income tax expense / (benefit) $ 0 $ 0 </t>
        </is>
      </c>
    </row>
    <row r="5">
      <c r="A5" s="4" t="inlineStr">
        <is>
          <t>Schedule of deferred tax assets and liability</t>
        </is>
      </c>
      <c r="B5" s="4" t="inlineStr">
        <is>
          <t xml:space="preserve">December 31, 2021 2020
Deferred tax assets:
Nonqualified stock options 0 0
Other deferred taxes 0 0
Net operating losses – federal 0 0
Net operating losses – state 0 0
Intangibles – international 0 0
Other deferred taxes – international 0 0
Net operating losses – international 0 0
Total deferred tax assets 0 0
Valuation allowance 0 0
Net deferred tax assets 0 0
Deferred tax liabilities: 0 0
Property and equipment 0 0
Total deferred tax liabilities 0 0
Net deferred tax asset / (liability)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Payable Related Party--Warrants (Tables)</t>
        </is>
      </c>
      <c r="B1" s="2" t="inlineStr">
        <is>
          <t>12 Months Ended</t>
        </is>
      </c>
    </row>
    <row r="2">
      <c r="B2" s="2" t="inlineStr">
        <is>
          <t>Dec. 31, 2021</t>
        </is>
      </c>
    </row>
    <row r="3">
      <c r="A3" s="3" t="inlineStr">
        <is>
          <t>Loan Payable Related Party Disclosure [Abstract]</t>
        </is>
      </c>
    </row>
    <row r="4">
      <c r="A4" s="4" t="inlineStr">
        <is>
          <t>Schedule of notes payable to related parties</t>
        </is>
      </c>
      <c r="B4" s="4" t="inlineStr">
        <is>
          <t xml:space="preserve">Individual/Entity Amount of Due Dates Number of
David Unger 107,083 July 31, 2022 42,902
Earl Scott 160,600 July 31, 2022 64,282
Brian Weis 31,425 July 31, 2022 12,519
Lender 52,541 July 31, 2022 20,959
New Jersey Tower Inc 150,000 December 31, 2022 90,000
RR Power Leasing, LLC 150,000 December 31, 2022 90,000 </t>
        </is>
      </c>
    </row>
    <row r="5">
      <c r="A5" s="4" t="inlineStr">
        <is>
          <t>Schedule of Black Scholes model based</t>
        </is>
      </c>
      <c r="B5" s="4" t="inlineStr">
        <is>
          <t xml:space="preserve">2021 2020
Stock price $ 1.59 -
Exercise (strike) price $ 1.90 -
Time to maturity (in years) 5 -
Annual Risk Free Rate 2.00 % -
Annualized volatility 7.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Basis of Presentation and Significant Accounting Policies (Details) - USD ($)</t>
        </is>
      </c>
      <c r="B1" s="2" t="inlineStr">
        <is>
          <t>12 Months Ended</t>
        </is>
      </c>
    </row>
    <row r="2">
      <c r="B2" s="2" t="inlineStr">
        <is>
          <t>Dec. 31, 2021</t>
        </is>
      </c>
      <c r="C2" s="2" t="inlineStr">
        <is>
          <t>Apr. 12, 2022</t>
        </is>
      </c>
      <c r="D2" s="2" t="inlineStr">
        <is>
          <t>Aug. 12, 2021</t>
        </is>
      </c>
      <c r="E2" s="2" t="inlineStr">
        <is>
          <t>Dec. 31, 2020</t>
        </is>
      </c>
    </row>
    <row r="3">
      <c r="A3" s="3" t="inlineStr">
        <is>
          <t>Business, Basis of Presentation and Significant Accounting Policies (Details) [Line Items]</t>
        </is>
      </c>
    </row>
    <row r="4">
      <c r="A4" s="4" t="inlineStr">
        <is>
          <t>Equity percentage</t>
        </is>
      </c>
      <c r="D4" s="4" t="inlineStr">
        <is>
          <t>94.60%</t>
        </is>
      </c>
    </row>
    <row r="5">
      <c r="A5" s="4" t="inlineStr">
        <is>
          <t>Former principal stockholder due on December 30, 2021</t>
        </is>
      </c>
      <c r="B5" s="6" t="n">
        <v>256000</v>
      </c>
    </row>
    <row r="6">
      <c r="A6" s="4" t="inlineStr">
        <is>
          <t>Owes bridge notes due on July 31, 2022</t>
        </is>
      </c>
      <c r="B6" s="5" t="n">
        <v>351649</v>
      </c>
    </row>
    <row r="7">
      <c r="A7" s="4" t="inlineStr">
        <is>
          <t>Balance amount due on December 31, 2022</t>
        </is>
      </c>
      <c r="B7" s="5" t="n">
        <v>300000</v>
      </c>
    </row>
    <row r="8">
      <c r="A8" s="4" t="inlineStr">
        <is>
          <t>Owes to estate of a family due on January 1, 2025</t>
        </is>
      </c>
      <c r="B8" s="5" t="n">
        <v>464078</v>
      </c>
    </row>
    <row r="9">
      <c r="A9" s="4" t="inlineStr">
        <is>
          <t>Former principal stockholder</t>
        </is>
      </c>
      <c r="B9" s="5" t="n">
        <v>256000</v>
      </c>
    </row>
    <row r="10">
      <c r="A10" s="4" t="inlineStr">
        <is>
          <t>Amount of estimated need</t>
        </is>
      </c>
      <c r="B10" s="5" t="n">
        <v>7000000</v>
      </c>
    </row>
    <row r="11">
      <c r="A11" s="4" t="inlineStr">
        <is>
          <t>Cash equivalents</t>
        </is>
      </c>
      <c r="B11" s="6" t="n">
        <v>721452</v>
      </c>
      <c r="E11" s="6" t="n">
        <v>863</v>
      </c>
    </row>
    <row r="12">
      <c r="A12" s="4" t="inlineStr">
        <is>
          <t>Major customers transaction description</t>
        </is>
      </c>
      <c r="B12" s="4" t="inlineStr">
        <is>
          <t xml:space="preserve">The Company had four major customers that accounted
for 77% of its total sales for the year ended December 31, 2021. Three major customers accounted for 84% of the Company’s total
sales for the year ended December 30, 2020. </t>
        </is>
      </c>
    </row>
    <row r="13">
      <c r="A13" s="4" t="inlineStr">
        <is>
          <t>Right of use asset</t>
        </is>
      </c>
      <c r="B13" s="6" t="n">
        <v>209834</v>
      </c>
    </row>
    <row r="14">
      <c r="A14" s="4" t="inlineStr">
        <is>
          <t>Operating lease liability</t>
        </is>
      </c>
      <c r="B14" s="5" t="n">
        <v>209834</v>
      </c>
    </row>
    <row r="15">
      <c r="A15" s="4" t="inlineStr">
        <is>
          <t>Minimum [Member]</t>
        </is>
      </c>
    </row>
    <row r="16">
      <c r="A16" s="3" t="inlineStr">
        <is>
          <t>Business, Basis of Presentation and Significant Accounting Policies (Details) [Line Items]</t>
        </is>
      </c>
    </row>
    <row r="17">
      <c r="A17" s="4" t="inlineStr">
        <is>
          <t>Private placement offerings</t>
        </is>
      </c>
      <c r="B17" s="6" t="n">
        <v>2465000</v>
      </c>
    </row>
    <row r="18">
      <c r="A18" s="4" t="inlineStr">
        <is>
          <t>Estimated useful lives</t>
        </is>
      </c>
      <c r="B18" s="4" t="inlineStr">
        <is>
          <t>5</t>
        </is>
      </c>
    </row>
    <row r="19">
      <c r="A19" s="4" t="inlineStr">
        <is>
          <t>Maximum [Member]</t>
        </is>
      </c>
    </row>
    <row r="20">
      <c r="A20" s="3" t="inlineStr">
        <is>
          <t>Business, Basis of Presentation and Significant Accounting Policies (Details) [Line Items]</t>
        </is>
      </c>
    </row>
    <row r="21">
      <c r="A21" s="4" t="inlineStr">
        <is>
          <t>Private placement offerings</t>
        </is>
      </c>
      <c r="B21" s="6" t="n">
        <v>15000000</v>
      </c>
    </row>
    <row r="22">
      <c r="A22" s="4" t="inlineStr">
        <is>
          <t>Estimated useful lives</t>
        </is>
      </c>
      <c r="B22" s="4" t="inlineStr">
        <is>
          <t>15 years</t>
        </is>
      </c>
    </row>
    <row r="23">
      <c r="A23" s="4" t="inlineStr">
        <is>
          <t>Senior Secured Promissory Notes [Member]</t>
        </is>
      </c>
    </row>
    <row r="24">
      <c r="A24" s="3" t="inlineStr">
        <is>
          <t>Business, Basis of Presentation and Significant Accounting Policies (Details) [Line Items]</t>
        </is>
      </c>
    </row>
    <row r="25">
      <c r="A25" s="4" t="inlineStr">
        <is>
          <t>Senior secured debt mature on October-December 30, 2023</t>
        </is>
      </c>
      <c r="B25" s="6" t="n">
        <v>2485000</v>
      </c>
    </row>
    <row r="26">
      <c r="A26" s="4" t="inlineStr">
        <is>
          <t>Subsequent Event [Member]</t>
        </is>
      </c>
    </row>
    <row r="27">
      <c r="A27" s="3" t="inlineStr">
        <is>
          <t>Business, Basis of Presentation and Significant Accounting Policies (Details) [Line Items]</t>
        </is>
      </c>
    </row>
    <row r="28">
      <c r="A28" s="4" t="inlineStr">
        <is>
          <t>Cash on hand</t>
        </is>
      </c>
      <c r="C28" s="6" t="n">
        <v>3015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Details) - Schedule of accounts receivables net - USD ($)</t>
        </is>
      </c>
      <c r="B1" s="2" t="inlineStr">
        <is>
          <t>Dec. 31, 2021</t>
        </is>
      </c>
      <c r="C1" s="2" t="inlineStr">
        <is>
          <t>Dec. 31, 2020</t>
        </is>
      </c>
    </row>
    <row r="2">
      <c r="A2" s="3" t="inlineStr">
        <is>
          <t>Schedule of accounts receivables net [Abstract]</t>
        </is>
      </c>
    </row>
    <row r="3">
      <c r="A3" s="4" t="inlineStr">
        <is>
          <t>Accounts Receivable – Total</t>
        </is>
      </c>
      <c r="B3" s="6" t="n">
        <v>1491860</v>
      </c>
      <c r="C3" s="6" t="n">
        <v>501538</v>
      </c>
    </row>
    <row r="4">
      <c r="A4" s="4" t="inlineStr">
        <is>
          <t>Less: Allowance for Doubtful Accounts</t>
        </is>
      </c>
      <c r="B4" s="5" t="n">
        <v>-39300</v>
      </c>
      <c r="C4" s="5" t="n">
        <v>-14300</v>
      </c>
    </row>
    <row r="5">
      <c r="A5" s="4" t="inlineStr">
        <is>
          <t>Accounts Receivable – Net</t>
        </is>
      </c>
      <c r="B5" s="6" t="n">
        <v>1452360</v>
      </c>
      <c r="C5" s="6" t="n">
        <v>4872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Details) - Schedule of depreciation of the fixed assets is calculated on the straight-line method over estimated useful lives - USD ($)</t>
        </is>
      </c>
      <c r="B1" s="2" t="inlineStr">
        <is>
          <t>Dec. 31, 2021</t>
        </is>
      </c>
      <c r="C1" s="2" t="inlineStr">
        <is>
          <t>Dec. 31, 2020</t>
        </is>
      </c>
    </row>
    <row r="2">
      <c r="A2" s="3" t="inlineStr">
        <is>
          <t>Business, Basis of Presentation and Significant Accounting Policies (Details) - Schedule of depreciation of the fixed assets is calculated on the straight-line method over estimated useful lives [Line Items]</t>
        </is>
      </c>
    </row>
    <row r="3">
      <c r="A3" s="4" t="inlineStr">
        <is>
          <t>Total Cost</t>
        </is>
      </c>
      <c r="B3" s="6" t="n">
        <v>1460174</v>
      </c>
      <c r="C3" s="6" t="n">
        <v>1597986</v>
      </c>
    </row>
    <row r="4">
      <c r="A4" s="4" t="inlineStr">
        <is>
          <t>Less: Accumulated Depreciation</t>
        </is>
      </c>
      <c r="B4" s="5" t="n">
        <v>-1355576</v>
      </c>
      <c r="C4" s="5" t="n">
        <v>-1460125</v>
      </c>
    </row>
    <row r="5">
      <c r="A5" s="4" t="inlineStr">
        <is>
          <t>Fixed Assets – Book Value</t>
        </is>
      </c>
      <c r="B5" s="5" t="n">
        <v>104598</v>
      </c>
      <c r="C5" s="5" t="n">
        <v>137861</v>
      </c>
    </row>
    <row r="6">
      <c r="A6" s="4" t="inlineStr">
        <is>
          <t>Trucks and Automobiles [Member]</t>
        </is>
      </c>
    </row>
    <row r="7">
      <c r="A7" s="3" t="inlineStr">
        <is>
          <t>Business, Basis of Presentation and Significant Accounting Policies (Details) - Schedule of depreciation of the fixed assets is calculated on the straight-line method over estimated useful lives [Line Items]</t>
        </is>
      </c>
    </row>
    <row r="8">
      <c r="A8" s="4" t="inlineStr">
        <is>
          <t>Total Cost</t>
        </is>
      </c>
      <c r="B8" s="5" t="n">
        <v>785332</v>
      </c>
      <c r="C8" s="5" t="n">
        <v>785332</v>
      </c>
    </row>
    <row r="9">
      <c r="A9" s="4" t="inlineStr">
        <is>
          <t>Equipment [Member]</t>
        </is>
      </c>
    </row>
    <row r="10">
      <c r="A10" s="3" t="inlineStr">
        <is>
          <t>Business, Basis of Presentation and Significant Accounting Policies (Details) - Schedule of depreciation of the fixed assets is calculated on the straight-line method over estimated useful lives [Line Items]</t>
        </is>
      </c>
    </row>
    <row r="11">
      <c r="A11" s="4" t="inlineStr">
        <is>
          <t>Total Cost</t>
        </is>
      </c>
      <c r="B11" s="5" t="n">
        <v>293543</v>
      </c>
      <c r="C11" s="5" t="n">
        <v>431355</v>
      </c>
    </row>
    <row r="12">
      <c r="A12" s="4" t="inlineStr">
        <is>
          <t>Improvements [Member]</t>
        </is>
      </c>
    </row>
    <row r="13">
      <c r="A13" s="3" t="inlineStr">
        <is>
          <t>Business, Basis of Presentation and Significant Accounting Policies (Details) - Schedule of depreciation of the fixed assets is calculated on the straight-line method over estimated useful lives [Line Items]</t>
        </is>
      </c>
    </row>
    <row r="14">
      <c r="A14" s="4" t="inlineStr">
        <is>
          <t>Total Cost</t>
        </is>
      </c>
      <c r="B14" s="6" t="n">
        <v>381300</v>
      </c>
      <c r="C14" s="6" t="n">
        <v>381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3094000</v>
      </c>
    </row>
    <row r="6">
      <c r="A6" s="4" t="inlineStr">
        <is>
          <t>Preferred stock, shares outstanding</t>
        </is>
      </c>
      <c r="B6" s="5" t="n">
        <v>0</v>
      </c>
      <c r="C6" s="5" t="n">
        <v>3094000</v>
      </c>
    </row>
    <row r="7">
      <c r="A7" s="4" t="inlineStr">
        <is>
          <t>Common stock, par value (in Dollars per share)</t>
        </is>
      </c>
      <c r="B7" s="7" t="n">
        <v>0.001</v>
      </c>
      <c r="C7" s="7" t="n">
        <v>0.001</v>
      </c>
    </row>
    <row r="8">
      <c r="A8" s="4" t="inlineStr">
        <is>
          <t>Common stock, shares authorized</t>
        </is>
      </c>
      <c r="B8" s="5" t="n">
        <v>75000000</v>
      </c>
      <c r="C8" s="5" t="n">
        <v>75000000</v>
      </c>
    </row>
    <row r="9">
      <c r="A9" s="4" t="inlineStr">
        <is>
          <t>Common stock, shares issued</t>
        </is>
      </c>
      <c r="B9" s="5" t="n">
        <v>15764424</v>
      </c>
      <c r="C9" s="5" t="n">
        <v>15764424</v>
      </c>
    </row>
    <row r="10">
      <c r="A10" s="4" t="inlineStr">
        <is>
          <t>Common stock, shares outstanding</t>
        </is>
      </c>
      <c r="B10" s="5" t="n">
        <v>15764424</v>
      </c>
      <c r="C10" s="5" t="n">
        <v>1576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 Schedule of basic and dilutive earnings (loss) per common share - USD ($)</t>
        </is>
      </c>
      <c r="B1" s="2" t="inlineStr">
        <is>
          <t>12 Months Ended</t>
        </is>
      </c>
    </row>
    <row r="2">
      <c r="B2" s="2" t="inlineStr">
        <is>
          <t>Dec. 31, 2021</t>
        </is>
      </c>
      <c r="C2" s="2" t="inlineStr">
        <is>
          <t>Dec. 31, 2020</t>
        </is>
      </c>
    </row>
    <row r="3">
      <c r="A3" s="3" t="inlineStr">
        <is>
          <t>Numerator:</t>
        </is>
      </c>
    </row>
    <row r="4">
      <c r="A4" s="4" t="inlineStr">
        <is>
          <t>Net income (loss) (in Dollars)</t>
        </is>
      </c>
      <c r="B4" s="6" t="n">
        <v>-1889214</v>
      </c>
      <c r="C4" s="6" t="n">
        <v>418917</v>
      </c>
    </row>
    <row r="5">
      <c r="A5" s="4" t="inlineStr">
        <is>
          <t>Net (loss) income attributable to common shareholders (in Dollars)</t>
        </is>
      </c>
      <c r="B5" s="6" t="n">
        <v>-1889214</v>
      </c>
      <c r="C5" s="6" t="n">
        <v>418917</v>
      </c>
    </row>
    <row r="6">
      <c r="A6" s="3" t="inlineStr">
        <is>
          <t>Denominator:</t>
        </is>
      </c>
    </row>
    <row r="7">
      <c r="A7" s="4" t="inlineStr">
        <is>
          <t>Basic weighted average common shares outstanding</t>
        </is>
      </c>
      <c r="B7" s="5" t="n">
        <v>1943735</v>
      </c>
      <c r="C7" s="5" t="n">
        <v>141644</v>
      </c>
    </row>
    <row r="8">
      <c r="A8" s="4" t="inlineStr">
        <is>
          <t>Basic (loss) earnings per common share (in Dollars per share)</t>
        </is>
      </c>
      <c r="B8" s="8" t="n">
        <v>-0.97</v>
      </c>
      <c r="C8" s="8" t="n">
        <v>2.96</v>
      </c>
    </row>
    <row r="9">
      <c r="A9" s="3" t="inlineStr">
        <is>
          <t>Diluted:</t>
        </is>
      </c>
    </row>
    <row r="10">
      <c r="A10" s="4" t="inlineStr">
        <is>
          <t>Weighted average common shares outstanding</t>
        </is>
      </c>
      <c r="B10" s="5" t="n">
        <v>1943735</v>
      </c>
      <c r="C10" s="5" t="n">
        <v>141644</v>
      </c>
    </row>
    <row r="11">
      <c r="A11" s="4" t="inlineStr">
        <is>
          <t>Effect of potentially dilutive common stock equivalents</t>
        </is>
      </c>
      <c r="B11" s="4" t="inlineStr">
        <is>
          <t xml:space="preserve"> </t>
        </is>
      </c>
      <c r="C11" s="4" t="inlineStr">
        <is>
          <t xml:space="preserve"> </t>
        </is>
      </c>
    </row>
    <row r="12">
      <c r="A12" s="4" t="inlineStr">
        <is>
          <t>Diluted weighted-average common shares outstanding</t>
        </is>
      </c>
      <c r="B12" s="5" t="n">
        <v>1943735</v>
      </c>
      <c r="C12" s="5" t="n">
        <v>141644</v>
      </c>
    </row>
    <row r="13">
      <c r="A13" s="4" t="inlineStr">
        <is>
          <t>Diluted (loss) earnings per common share (in Dollars per share)</t>
        </is>
      </c>
      <c r="B13" s="8" t="n">
        <v>-0.97</v>
      </c>
      <c r="C13" s="8" t="n">
        <v>2.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 Schedule of diluted and anti-dilutive securities (loss) earnings per share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nvertible senior debt</t>
        </is>
      </c>
      <c r="B4" s="6" t="n">
        <v>154259</v>
      </c>
      <c r="C4" s="4" t="inlineStr">
        <is>
          <t xml:space="preserve"> </t>
        </is>
      </c>
    </row>
    <row r="5">
      <c r="A5" s="4" t="inlineStr">
        <is>
          <t>Outstanding warrants on common stock, senior debt</t>
        </is>
      </c>
      <c r="B5" s="5" t="n">
        <v>154259</v>
      </c>
      <c r="C5" s="4" t="inlineStr">
        <is>
          <t xml:space="preserve"> </t>
        </is>
      </c>
    </row>
    <row r="6">
      <c r="A6" s="4" t="inlineStr">
        <is>
          <t>Total</t>
        </is>
      </c>
      <c r="B6" s="5" t="n">
        <v>308518</v>
      </c>
      <c r="C6" s="4" t="inlineStr">
        <is>
          <t xml:space="preserve"> </t>
        </is>
      </c>
    </row>
    <row r="7">
      <c r="A7" s="4" t="inlineStr">
        <is>
          <t>Anti-dilutive securities [Member]</t>
        </is>
      </c>
    </row>
    <row r="8">
      <c r="A8" s="3" t="inlineStr">
        <is>
          <t>Antidilutive Securities Excluded from Computation of Earnings Per Share [Line Items]</t>
        </is>
      </c>
    </row>
    <row r="9">
      <c r="A9" s="4" t="inlineStr">
        <is>
          <t>Convertible senior debt</t>
        </is>
      </c>
      <c r="B9" s="5" t="n">
        <v>154259</v>
      </c>
      <c r="C9" s="4" t="inlineStr">
        <is>
          <t xml:space="preserve"> </t>
        </is>
      </c>
    </row>
    <row r="10">
      <c r="A10" s="4" t="inlineStr">
        <is>
          <t>Outstanding warrants on common stock, senior debt</t>
        </is>
      </c>
      <c r="B10" s="5" t="n">
        <v>154259</v>
      </c>
      <c r="C10" s="4" t="inlineStr">
        <is>
          <t xml:space="preserve"> </t>
        </is>
      </c>
    </row>
    <row r="11">
      <c r="A11" s="4" t="inlineStr">
        <is>
          <t>Total</t>
        </is>
      </c>
      <c r="B11" s="6" t="n">
        <v>308518</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on-Recurring Item (Details) - USD ($)</t>
        </is>
      </c>
      <c r="B1" s="2" t="inlineStr">
        <is>
          <t>12 Months Ended</t>
        </is>
      </c>
    </row>
    <row r="2">
      <c r="B2" s="2" t="inlineStr">
        <is>
          <t>Dec. 31, 2021</t>
        </is>
      </c>
      <c r="C2" s="2" t="inlineStr">
        <is>
          <t>Dec. 31, 2020</t>
        </is>
      </c>
    </row>
    <row r="3">
      <c r="A3" s="3" t="inlineStr">
        <is>
          <t>Non Recurring Item [Abstract]</t>
        </is>
      </c>
    </row>
    <row r="4">
      <c r="A4" s="4" t="inlineStr">
        <is>
          <t>Payroll other expenses</t>
        </is>
      </c>
      <c r="B4" s="6" t="n">
        <v>351370</v>
      </c>
      <c r="C4" s="6" t="n">
        <v>3513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ell goods and services and lease premises - USD ($)</t>
        </is>
      </c>
      <c r="B1" s="2" t="inlineStr">
        <is>
          <t>12 Months Ended</t>
        </is>
      </c>
    </row>
    <row r="2">
      <c r="B2" s="2" t="inlineStr">
        <is>
          <t>Dec. 31, 2021</t>
        </is>
      </c>
      <c r="C2" s="2" t="inlineStr">
        <is>
          <t>Dec. 31, 2020</t>
        </is>
      </c>
    </row>
    <row r="3">
      <c r="A3" s="4" t="inlineStr">
        <is>
          <t>New Jersey Tower Service Inc [Member]</t>
        </is>
      </c>
    </row>
    <row r="4">
      <c r="A4" s="3" t="inlineStr">
        <is>
          <t>Variable Interest Entity [Line Items]</t>
        </is>
      </c>
    </row>
    <row r="5">
      <c r="A5" s="4" t="inlineStr">
        <is>
          <t>Services</t>
        </is>
      </c>
      <c r="B5" s="6" t="n">
        <v>33767</v>
      </c>
      <c r="C5" s="6" t="n">
        <v>121173</v>
      </c>
    </row>
    <row r="6">
      <c r="A6" s="4" t="inlineStr">
        <is>
          <t>Mikab Equipment Sales Inc [Member]</t>
        </is>
      </c>
    </row>
    <row r="7">
      <c r="A7" s="3" t="inlineStr">
        <is>
          <t>Variable Interest Entity [Line Items]</t>
        </is>
      </c>
    </row>
    <row r="8">
      <c r="A8" s="4" t="inlineStr">
        <is>
          <t>Equipment</t>
        </is>
      </c>
      <c r="B8" s="5" t="n">
        <v>23836</v>
      </c>
      <c r="C8" s="4" t="inlineStr">
        <is>
          <t xml:space="preserve"> </t>
        </is>
      </c>
    </row>
    <row r="9">
      <c r="A9" s="4" t="inlineStr">
        <is>
          <t>29 Aladdin Avenue Realty LLC [Member]</t>
        </is>
      </c>
    </row>
    <row r="10">
      <c r="A10" s="3" t="inlineStr">
        <is>
          <t>Variable Interest Entity [Line Items]</t>
        </is>
      </c>
    </row>
    <row r="11">
      <c r="A11" s="4" t="inlineStr">
        <is>
          <t>Premises Lease</t>
        </is>
      </c>
      <c r="B11" s="5" t="n">
        <v>27900</v>
      </c>
      <c r="C11" s="5" t="n">
        <v>48000</v>
      </c>
    </row>
    <row r="12">
      <c r="A12" s="4" t="inlineStr">
        <is>
          <t>75 Second Street Realty LLC [Member]</t>
        </is>
      </c>
    </row>
    <row r="13">
      <c r="A13" s="3" t="inlineStr">
        <is>
          <t>Variable Interest Entity [Line Items]</t>
        </is>
      </c>
    </row>
    <row r="14">
      <c r="A14" s="4" t="inlineStr">
        <is>
          <t>Premises Lease</t>
        </is>
      </c>
      <c r="B14" s="5" t="n">
        <v>10800</v>
      </c>
      <c r="C14" s="5" t="n">
        <v>9000</v>
      </c>
    </row>
    <row r="15">
      <c r="A15" s="4" t="inlineStr">
        <is>
          <t>Mikab Realty LLC [Member]</t>
        </is>
      </c>
    </row>
    <row r="16">
      <c r="A16" s="3" t="inlineStr">
        <is>
          <t>Variable Interest Entity [Line Items]</t>
        </is>
      </c>
    </row>
    <row r="17">
      <c r="A17" s="4" t="inlineStr">
        <is>
          <t>Premises Lease</t>
        </is>
      </c>
      <c r="B17" s="5" t="n">
        <v>10800</v>
      </c>
      <c r="C17" s="5" t="n">
        <v>10800</v>
      </c>
    </row>
    <row r="18">
      <c r="A18" s="4" t="inlineStr">
        <is>
          <t>Mikab Properties LLC [Member]</t>
        </is>
      </c>
    </row>
    <row r="19">
      <c r="A19" s="3" t="inlineStr">
        <is>
          <t>Variable Interest Entity [Line Items]</t>
        </is>
      </c>
    </row>
    <row r="20">
      <c r="A20" s="4" t="inlineStr">
        <is>
          <t>Premises Lease</t>
        </is>
      </c>
      <c r="B20" s="6" t="n">
        <v>80978</v>
      </c>
      <c r="C20" s="6" t="n">
        <v>72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ing Arrangements (Details)</t>
        </is>
      </c>
      <c r="B1" s="2" t="inlineStr">
        <is>
          <t>12 Months Ended</t>
        </is>
      </c>
    </row>
    <row r="2">
      <c r="B2" s="2" t="inlineStr">
        <is>
          <t>Dec. 31, 2021</t>
        </is>
      </c>
    </row>
    <row r="3">
      <c r="A3" s="3" t="inlineStr">
        <is>
          <t>Leasing Arrangements [Abstract]</t>
        </is>
      </c>
    </row>
    <row r="4">
      <c r="A4" s="4" t="inlineStr">
        <is>
          <t>Leasing arrangements description</t>
        </is>
      </c>
      <c r="B4" s="4" t="inlineStr">
        <is>
          <t>Mikab leases a commercial building under a 20
-year lease beginning October 1, 2009 and ending September 30, 2029, payable in monthly installments of $8,998 from Mikab Properties
(a related party as described in Note 3). Mikab is required to carry insurance and pay for all needed repairs, maintenance and real
estate taxes. The rental amount has been reduced in the last three years to $96,000 in 2021 and $96,000 in 2020 by agreement between
the parties. There were oral month-to-month agreements for
the three other premises Mikab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Incentive Mortgages (Details) - USD ($)</t>
        </is>
      </c>
      <c r="B1" s="2" t="inlineStr">
        <is>
          <t>12 Months Ended</t>
        </is>
      </c>
    </row>
    <row r="2">
      <c r="B2" s="2" t="inlineStr">
        <is>
          <t>Dec. 31, 2021</t>
        </is>
      </c>
      <c r="C2" s="2" t="inlineStr">
        <is>
          <t>Dec. 31, 2020</t>
        </is>
      </c>
    </row>
    <row r="3">
      <c r="A3" s="3" t="inlineStr">
        <is>
          <t>Employee Incentive Mortgages [Abstract]</t>
        </is>
      </c>
    </row>
    <row r="4">
      <c r="A4" s="4" t="inlineStr">
        <is>
          <t>Mortgages amount</t>
        </is>
      </c>
      <c r="B4" s="6" t="n">
        <v>75000</v>
      </c>
    </row>
    <row r="5">
      <c r="A5" s="4" t="inlineStr">
        <is>
          <t>Unamortized balances of mortgages</t>
        </is>
      </c>
      <c r="B5" s="6" t="n">
        <v>0</v>
      </c>
      <c r="C5" s="6" t="n">
        <v>65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s>
  <sheetData>
    <row r="1">
      <c r="A1" s="1" t="inlineStr">
        <is>
          <t>Accounting for Uncertain Tax Positions (Details)</t>
        </is>
      </c>
      <c r="B1" s="2" t="inlineStr">
        <is>
          <t>1 Months Ended</t>
        </is>
      </c>
      <c r="D1" s="2" t="inlineStr">
        <is>
          <t>12 Months Ended</t>
        </is>
      </c>
    </row>
    <row r="2">
      <c r="B2" s="2" t="inlineStr">
        <is>
          <t>Mar. 27, 2020</t>
        </is>
      </c>
      <c r="C2" s="2" t="inlineStr">
        <is>
          <t>Dec. 22, 2017</t>
        </is>
      </c>
      <c r="D2" s="2" t="inlineStr">
        <is>
          <t>Dec. 31, 2021</t>
        </is>
      </c>
    </row>
    <row r="3">
      <c r="A3" s="3" t="inlineStr">
        <is>
          <t>Accounting for Uncertain Tax Positions (Details) [Line Items]</t>
        </is>
      </c>
    </row>
    <row r="4">
      <c r="A4" s="4" t="inlineStr">
        <is>
          <t>Tax benefit percentage</t>
        </is>
      </c>
      <c r="D4" s="4" t="inlineStr">
        <is>
          <t>50.00%</t>
        </is>
      </c>
    </row>
    <row r="5">
      <c r="A5" s="4" t="inlineStr">
        <is>
          <t>Income tax returns generally</t>
        </is>
      </c>
      <c r="D5" s="4" t="inlineStr">
        <is>
          <t>3 years</t>
        </is>
      </c>
    </row>
    <row r="6">
      <c r="A6" s="4" t="inlineStr">
        <is>
          <t>Net operating losses, description</t>
        </is>
      </c>
      <c r="B6" s="4" t="inlineStr">
        <is>
          <t>the Coronavirus Aid, Relief,
and Economic Security (“CARES”) Act was signed into law, which has certain retroactive impacts to net operating losses generated
in 2018 and after, as well as a change to the allowable interest deduction amount under 163j. Under the new CARES Act, net operating losses
generated in 2021 and 2020 will no longer be subject to the 80% limitation to offset future taxable income and will be available for carryback
provisions of up to five years prior to the loss year. The section 163j limitation has been increased from 30% of adjusted taxable income
(“ATI”) to 50% of ATI for tax years 2021 and 2020. The 2021 and 2020 income tax provisions do reflect these tax impacts, which
do not have a material effect on the income tax provisions or financial statements.</t>
        </is>
      </c>
    </row>
    <row r="7">
      <c r="A7" s="4" t="inlineStr">
        <is>
          <t>Statutory federal rate</t>
        </is>
      </c>
      <c r="D7" s="4" t="inlineStr">
        <is>
          <t>21.00%</t>
        </is>
      </c>
    </row>
    <row r="8">
      <c r="A8" s="4" t="inlineStr">
        <is>
          <t>Federal NOL expire, description</t>
        </is>
      </c>
      <c r="D8" s="4" t="inlineStr">
        <is>
          <t>The 2017 Federal NOLs expire 20 years after being incurred and begin to expire in 2037. Federal NOLs incurred in
2021 and 2020 do not expire.</t>
        </is>
      </c>
    </row>
    <row r="9">
      <c r="A9" s="4" t="inlineStr">
        <is>
          <t>Maximum [Member]</t>
        </is>
      </c>
    </row>
    <row r="10">
      <c r="A10" s="3" t="inlineStr">
        <is>
          <t>Accounting for Uncertain Tax Positions (Details) [Line Items]</t>
        </is>
      </c>
    </row>
    <row r="11">
      <c r="A11" s="4" t="inlineStr">
        <is>
          <t>Federal corporate tax rate</t>
        </is>
      </c>
      <c r="C11" s="4" t="inlineStr">
        <is>
          <t>35.00%</t>
        </is>
      </c>
    </row>
    <row r="12">
      <c r="A12" s="4" t="inlineStr">
        <is>
          <t>Minimum [Member]</t>
        </is>
      </c>
    </row>
    <row r="13">
      <c r="A13" s="3" t="inlineStr">
        <is>
          <t>Accounting for Uncertain Tax Positions (Details) [Line Items]</t>
        </is>
      </c>
    </row>
    <row r="14">
      <c r="A14" s="4" t="inlineStr">
        <is>
          <t>Federal corporate tax rate</t>
        </is>
      </c>
      <c r="C14" s="4" t="inlineStr">
        <is>
          <t>2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Uncertain Tax Positions (Details) - Schedule of income tax expense - USD ($)</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t>
        </is>
      </c>
      <c r="B5" s="5" t="n">
        <v>0</v>
      </c>
      <c r="C5" s="5" t="n">
        <v>0</v>
      </c>
    </row>
    <row r="6">
      <c r="A6" s="4" t="inlineStr">
        <is>
          <t>International</t>
        </is>
      </c>
      <c r="B6" s="5" t="n">
        <v>0</v>
      </c>
      <c r="C6" s="5" t="n">
        <v>0</v>
      </c>
    </row>
    <row r="7">
      <c r="A7" s="4" t="inlineStr">
        <is>
          <t>Total current</t>
        </is>
      </c>
      <c r="B7" s="5" t="n">
        <v>0</v>
      </c>
      <c r="C7" s="5" t="n">
        <v>0</v>
      </c>
    </row>
    <row r="8">
      <c r="A8" s="3" t="inlineStr">
        <is>
          <t>Deferred:</t>
        </is>
      </c>
    </row>
    <row r="9">
      <c r="A9" s="4" t="inlineStr">
        <is>
          <t>Federal</t>
        </is>
      </c>
      <c r="B9" s="5" t="n">
        <v>0</v>
      </c>
      <c r="C9" s="5" t="n">
        <v>0</v>
      </c>
    </row>
    <row r="10">
      <c r="A10" s="4" t="inlineStr">
        <is>
          <t>State</t>
        </is>
      </c>
      <c r="B10" s="5" t="n">
        <v>0</v>
      </c>
      <c r="C10" s="5" t="n">
        <v>0</v>
      </c>
    </row>
    <row r="11">
      <c r="A11" s="4" t="inlineStr">
        <is>
          <t>International</t>
        </is>
      </c>
      <c r="B11" s="5" t="n">
        <v>0</v>
      </c>
      <c r="C11" s="5" t="n">
        <v>0</v>
      </c>
    </row>
    <row r="12">
      <c r="A12" s="4" t="inlineStr">
        <is>
          <t>Total deferred</t>
        </is>
      </c>
      <c r="B12" s="5" t="n">
        <v>0</v>
      </c>
      <c r="C12" s="5" t="n">
        <v>0</v>
      </c>
    </row>
    <row r="13">
      <c r="A13" s="4" t="inlineStr">
        <is>
          <t>Total income tax expense / (benefit)</t>
        </is>
      </c>
      <c r="B13" s="6" t="n">
        <v>0</v>
      </c>
      <c r="C1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Uncertain Tax Positions (Details) - Schedule of deferred tax assets and liability - USD ($)</t>
        </is>
      </c>
      <c r="B1" s="2" t="inlineStr">
        <is>
          <t>Dec. 31, 2021</t>
        </is>
      </c>
      <c r="C1" s="2" t="inlineStr">
        <is>
          <t>Dec. 31, 2020</t>
        </is>
      </c>
    </row>
    <row r="2">
      <c r="A2" s="3" t="inlineStr">
        <is>
          <t>Deferred tax assets:</t>
        </is>
      </c>
    </row>
    <row r="3">
      <c r="A3" s="4" t="inlineStr">
        <is>
          <t>Nonqualified stock options</t>
        </is>
      </c>
      <c r="B3" s="6" t="n">
        <v>0</v>
      </c>
      <c r="C3" s="6" t="n">
        <v>0</v>
      </c>
    </row>
    <row r="4">
      <c r="A4" s="4" t="inlineStr">
        <is>
          <t>Other deferred taxes</t>
        </is>
      </c>
      <c r="B4" s="5" t="n">
        <v>0</v>
      </c>
      <c r="C4" s="5" t="n">
        <v>0</v>
      </c>
    </row>
    <row r="5">
      <c r="A5" s="4" t="inlineStr">
        <is>
          <t>Net operating losses – federal</t>
        </is>
      </c>
      <c r="B5" s="5" t="n">
        <v>0</v>
      </c>
      <c r="C5" s="5" t="n">
        <v>0</v>
      </c>
    </row>
    <row r="6">
      <c r="A6" s="4" t="inlineStr">
        <is>
          <t>Net operating losses – state</t>
        </is>
      </c>
      <c r="B6" s="5" t="n">
        <v>0</v>
      </c>
      <c r="C6" s="5" t="n">
        <v>0</v>
      </c>
    </row>
    <row r="7">
      <c r="A7" s="4" t="inlineStr">
        <is>
          <t>Intangibles – international</t>
        </is>
      </c>
      <c r="B7" s="5" t="n">
        <v>0</v>
      </c>
      <c r="C7" s="5" t="n">
        <v>0</v>
      </c>
    </row>
    <row r="8">
      <c r="A8" s="4" t="inlineStr">
        <is>
          <t>Other deferred taxes – international</t>
        </is>
      </c>
      <c r="B8" s="5" t="n">
        <v>0</v>
      </c>
      <c r="C8" s="5" t="n">
        <v>0</v>
      </c>
    </row>
    <row r="9">
      <c r="A9" s="4" t="inlineStr">
        <is>
          <t>Net operating losses – international</t>
        </is>
      </c>
      <c r="B9" s="5" t="n">
        <v>0</v>
      </c>
      <c r="C9" s="5" t="n">
        <v>0</v>
      </c>
    </row>
    <row r="10">
      <c r="A10" s="4" t="inlineStr">
        <is>
          <t>Total deferred tax assets</t>
        </is>
      </c>
      <c r="B10" s="5" t="n">
        <v>0</v>
      </c>
      <c r="C10" s="5" t="n">
        <v>0</v>
      </c>
    </row>
    <row r="11">
      <c r="A11" s="4" t="inlineStr">
        <is>
          <t>Valuation allowance</t>
        </is>
      </c>
      <c r="B11" s="5" t="n">
        <v>0</v>
      </c>
      <c r="C11" s="5" t="n">
        <v>0</v>
      </c>
    </row>
    <row r="12">
      <c r="A12" s="4" t="inlineStr">
        <is>
          <t>Net deferred tax assets</t>
        </is>
      </c>
      <c r="B12" s="5" t="n">
        <v>0</v>
      </c>
      <c r="C12" s="5" t="n">
        <v>0</v>
      </c>
    </row>
    <row r="13">
      <c r="A13" s="4" t="inlineStr">
        <is>
          <t>Deferred tax liabilities:</t>
        </is>
      </c>
      <c r="B13" s="5" t="n">
        <v>0</v>
      </c>
      <c r="C13" s="5" t="n">
        <v>0</v>
      </c>
    </row>
    <row r="14">
      <c r="A14" s="4" t="inlineStr">
        <is>
          <t>Property and equipment</t>
        </is>
      </c>
      <c r="B14" s="5" t="n">
        <v>0</v>
      </c>
      <c r="C14" s="5" t="n">
        <v>0</v>
      </c>
    </row>
    <row r="15">
      <c r="A15" s="4" t="inlineStr">
        <is>
          <t>Total deferred tax liabilities</t>
        </is>
      </c>
      <c r="B15" s="5" t="n">
        <v>0</v>
      </c>
      <c r="C15" s="5" t="n">
        <v>0</v>
      </c>
    </row>
    <row r="16">
      <c r="A16" s="4" t="inlineStr">
        <is>
          <t>Net deferred tax asset / (liability)</t>
        </is>
      </c>
      <c r="B16" s="6" t="n">
        <v>0</v>
      </c>
      <c r="C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oans Payable Related Party--Warrants (Details) - USD ($)</t>
        </is>
      </c>
      <c r="B1" s="2" t="inlineStr">
        <is>
          <t>12 Months Ended</t>
        </is>
      </c>
    </row>
    <row r="2">
      <c r="B2" s="2" t="inlineStr">
        <is>
          <t>Dec. 31, 2021</t>
        </is>
      </c>
      <c r="C2" s="2" t="inlineStr">
        <is>
          <t>Dec. 31, 2020</t>
        </is>
      </c>
    </row>
    <row r="3">
      <c r="A3" s="3" t="inlineStr">
        <is>
          <t>Loan Payable Related Party Disclosure [Abstract]</t>
        </is>
      </c>
    </row>
    <row r="4">
      <c r="A4" s="4" t="inlineStr">
        <is>
          <t>Notes payable related party</t>
        </is>
      </c>
      <c r="B4" s="6" t="n">
        <v>651649</v>
      </c>
      <c r="C4" s="6" t="n">
        <v>0</v>
      </c>
    </row>
    <row r="5">
      <c r="A5" s="4" t="inlineStr">
        <is>
          <t>Bridge loans</t>
        </is>
      </c>
      <c r="B5" s="5" t="n">
        <v>480000</v>
      </c>
    </row>
    <row r="6">
      <c r="A6" s="4" t="inlineStr">
        <is>
          <t>Short term loans</t>
        </is>
      </c>
      <c r="B6" s="5" t="n">
        <v>150000</v>
      </c>
    </row>
    <row r="7">
      <c r="A7" s="4" t="inlineStr">
        <is>
          <t>Accrued interest</t>
        </is>
      </c>
      <c r="B7" s="6" t="n">
        <v>16035</v>
      </c>
    </row>
    <row r="8">
      <c r="A8" s="4" t="inlineStr">
        <is>
          <t>Bridge loans, description</t>
        </is>
      </c>
      <c r="B8" s="4" t="inlineStr">
        <is>
          <t>Bridge Loans bear an annualized of interest rate of 12% through September 1 and 15% thereafter.</t>
        </is>
      </c>
    </row>
    <row r="9">
      <c r="A9" s="4" t="inlineStr">
        <is>
          <t>Unamortized discount</t>
        </is>
      </c>
      <c r="B9" s="6" t="n">
        <v>18353</v>
      </c>
    </row>
    <row r="10">
      <c r="A10" s="4" t="inlineStr">
        <is>
          <t>Warrants issued (in Dollars per share)</t>
        </is>
      </c>
      <c r="B10" s="8" t="n">
        <v>0.05</v>
      </c>
    </row>
    <row r="11">
      <c r="A11" s="4" t="inlineStr">
        <is>
          <t>Long-Term Debt, Fair Value</t>
        </is>
      </c>
      <c r="B11" s="6" t="n">
        <v>16033</v>
      </c>
    </row>
    <row r="12">
      <c r="A12" s="4" t="inlineStr">
        <is>
          <t>Debt discount and equity</t>
        </is>
      </c>
      <c r="B12" s="6" t="n">
        <v>183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5512368</v>
      </c>
      <c r="C4" s="6" t="n">
        <v>4713541</v>
      </c>
    </row>
    <row r="5">
      <c r="A5" s="4" t="inlineStr">
        <is>
          <t>Cost of revenue</t>
        </is>
      </c>
      <c r="B5" s="5" t="n">
        <v>4077387</v>
      </c>
      <c r="C5" s="5" t="n">
        <v>3277920</v>
      </c>
    </row>
    <row r="6">
      <c r="A6" s="4" t="inlineStr">
        <is>
          <t>Gross Profit</t>
        </is>
      </c>
      <c r="B6" s="5" t="n">
        <v>1434981</v>
      </c>
      <c r="C6" s="5" t="n">
        <v>1435621</v>
      </c>
    </row>
    <row r="7">
      <c r="A7" s="3" t="inlineStr">
        <is>
          <t>Operating expenses:</t>
        </is>
      </c>
    </row>
    <row r="8">
      <c r="A8" s="4" t="inlineStr">
        <is>
          <t>General and administrative expenses</t>
        </is>
      </c>
      <c r="B8" s="5" t="n">
        <v>3631102</v>
      </c>
      <c r="C8" s="5" t="n">
        <v>808733</v>
      </c>
    </row>
    <row r="9">
      <c r="A9" s="4" t="inlineStr">
        <is>
          <t>Depreciation</t>
        </is>
      </c>
      <c r="B9" s="5" t="n">
        <v>33262</v>
      </c>
      <c r="C9" s="5" t="n">
        <v>29330</v>
      </c>
    </row>
    <row r="10">
      <c r="A10" s="4" t="inlineStr">
        <is>
          <t>Total operating expenses</t>
        </is>
      </c>
      <c r="B10" s="5" t="n">
        <v>3664364</v>
      </c>
      <c r="C10" s="5" t="n">
        <v>838063</v>
      </c>
    </row>
    <row r="11">
      <c r="A11" s="3" t="inlineStr">
        <is>
          <t>Operating (loss) income</t>
        </is>
      </c>
    </row>
    <row r="12">
      <c r="A12" s="4" t="inlineStr">
        <is>
          <t>Officers/owners salaries</t>
        </is>
      </c>
      <c r="B12" s="4" t="inlineStr">
        <is>
          <t xml:space="preserve"> </t>
        </is>
      </c>
      <c r="C12" s="5" t="n">
        <v>-531812</v>
      </c>
    </row>
    <row r="13">
      <c r="A13" s="4" t="inlineStr">
        <is>
          <t>Interest expense</t>
        </is>
      </c>
      <c r="B13" s="5" t="n">
        <v>-18126</v>
      </c>
      <c r="C13" s="5" t="n">
        <v>1801</v>
      </c>
    </row>
    <row r="14">
      <c r="A14" s="4" t="inlineStr">
        <is>
          <t>Gain on sale of assets</t>
        </is>
      </c>
      <c r="B14" s="5" t="n">
        <v>-1000</v>
      </c>
      <c r="C14" s="4" t="inlineStr">
        <is>
          <t xml:space="preserve"> </t>
        </is>
      </c>
    </row>
    <row r="15">
      <c r="A15" s="4" t="inlineStr">
        <is>
          <t>Income (loss) from continuing operations</t>
        </is>
      </c>
      <c r="B15" s="5" t="n">
        <v>-2248509</v>
      </c>
      <c r="C15" s="5" t="n">
        <v>67547</v>
      </c>
    </row>
    <row r="16">
      <c r="A16" s="3" t="inlineStr">
        <is>
          <t>Non-recurring income:</t>
        </is>
      </c>
    </row>
    <row r="17">
      <c r="A17" s="4" t="inlineStr">
        <is>
          <t>Gain on debt forgiveness &amp; other Income</t>
        </is>
      </c>
      <c r="B17" s="5" t="n">
        <v>359295</v>
      </c>
      <c r="C17" s="5" t="n">
        <v>351370</v>
      </c>
    </row>
    <row r="18">
      <c r="A18" s="4" t="inlineStr">
        <is>
          <t>Net income / (loss)</t>
        </is>
      </c>
      <c r="B18" s="6" t="n">
        <v>-1889214</v>
      </c>
      <c r="C18" s="6" t="n">
        <v>418917</v>
      </c>
    </row>
    <row r="19">
      <c r="A19" s="3" t="inlineStr">
        <is>
          <t>(Loss) earnings per common share (Note 2):</t>
        </is>
      </c>
    </row>
    <row r="20">
      <c r="A20" s="4" t="inlineStr">
        <is>
          <t>Basic (in Dollars per share)</t>
        </is>
      </c>
      <c r="B20" s="8" t="n">
        <v>-0.97</v>
      </c>
      <c r="C20" s="8" t="n">
        <v>2.96</v>
      </c>
    </row>
    <row r="21">
      <c r="A21" s="4" t="inlineStr">
        <is>
          <t>Diluted (in Dollars per share)</t>
        </is>
      </c>
      <c r="B21" s="8" t="n">
        <v>-0.97</v>
      </c>
      <c r="C21" s="8" t="n">
        <v>2.96</v>
      </c>
    </row>
    <row r="22">
      <c r="A22" s="3" t="inlineStr">
        <is>
          <t>Weighted-average number of common shares outstanding</t>
        </is>
      </c>
    </row>
    <row r="23">
      <c r="A23" s="4" t="inlineStr">
        <is>
          <t>Basic (in Shares)</t>
        </is>
      </c>
      <c r="B23" s="5" t="n">
        <v>1943735</v>
      </c>
      <c r="C23" s="5" t="n">
        <v>141644</v>
      </c>
    </row>
    <row r="24">
      <c r="A24" s="4" t="inlineStr">
        <is>
          <t>Diluted (in Shares)</t>
        </is>
      </c>
      <c r="B24" s="5" t="n">
        <v>1943735</v>
      </c>
      <c r="C24" s="5" t="n">
        <v>141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oans Payable Related Party--Warrants (Details) - Schedule of notes payable to related parties</t>
        </is>
      </c>
      <c r="B1" s="2" t="inlineStr">
        <is>
          <t>12 Months Ended</t>
        </is>
      </c>
    </row>
    <row r="2">
      <c r="B2" s="2" t="inlineStr">
        <is>
          <t>Dec. 31, 2021USD ($)</t>
        </is>
      </c>
    </row>
    <row r="3">
      <c r="A3" s="4" t="inlineStr">
        <is>
          <t>David Unger [Member]</t>
        </is>
      </c>
    </row>
    <row r="4">
      <c r="A4" s="3" t="inlineStr">
        <is>
          <t>Loans Payable Related Party--Warrants (Details) - Schedule of notes payable to related parties [Line Items]</t>
        </is>
      </c>
    </row>
    <row r="5">
      <c r="A5" s="4" t="inlineStr">
        <is>
          <t>Amount of Note</t>
        </is>
      </c>
      <c r="B5" s="6" t="n">
        <v>107083</v>
      </c>
    </row>
    <row r="6">
      <c r="A6" s="4" t="inlineStr">
        <is>
          <t>Due Dates</t>
        </is>
      </c>
      <c r="B6" s="4" t="inlineStr">
        <is>
          <t>Jul. 31,
		2022</t>
        </is>
      </c>
    </row>
    <row r="7">
      <c r="A7" s="4" t="inlineStr">
        <is>
          <t>Number of Warrants</t>
        </is>
      </c>
      <c r="B7" s="6" t="n">
        <v>42902</v>
      </c>
    </row>
    <row r="8">
      <c r="A8" s="4" t="inlineStr">
        <is>
          <t>Earl Scott [Member]</t>
        </is>
      </c>
    </row>
    <row r="9">
      <c r="A9" s="3" t="inlineStr">
        <is>
          <t>Loans Payable Related Party--Warrants (Details) - Schedule of notes payable to related parties [Line Items]</t>
        </is>
      </c>
    </row>
    <row r="10">
      <c r="A10" s="4" t="inlineStr">
        <is>
          <t>Amount of Note</t>
        </is>
      </c>
      <c r="B10" s="6" t="n">
        <v>160600</v>
      </c>
    </row>
    <row r="11">
      <c r="A11" s="4" t="inlineStr">
        <is>
          <t>Due Dates</t>
        </is>
      </c>
      <c r="B11" s="4" t="inlineStr">
        <is>
          <t>Jul. 31,
		2022</t>
        </is>
      </c>
    </row>
    <row r="12">
      <c r="A12" s="4" t="inlineStr">
        <is>
          <t>Number of Warrants</t>
        </is>
      </c>
      <c r="B12" s="6" t="n">
        <v>64282</v>
      </c>
    </row>
    <row r="13">
      <c r="A13" s="4" t="inlineStr">
        <is>
          <t>Brian Weis [Member]</t>
        </is>
      </c>
    </row>
    <row r="14">
      <c r="A14" s="3" t="inlineStr">
        <is>
          <t>Loans Payable Related Party--Warrants (Details) - Schedule of notes payable to related parties [Line Items]</t>
        </is>
      </c>
    </row>
    <row r="15">
      <c r="A15" s="4" t="inlineStr">
        <is>
          <t>Amount of Note</t>
        </is>
      </c>
      <c r="B15" s="6" t="n">
        <v>31425</v>
      </c>
    </row>
    <row r="16">
      <c r="A16" s="4" t="inlineStr">
        <is>
          <t>Due Dates</t>
        </is>
      </c>
      <c r="B16" s="4" t="inlineStr">
        <is>
          <t>Jul. 31,
		2022</t>
        </is>
      </c>
    </row>
    <row r="17">
      <c r="A17" s="4" t="inlineStr">
        <is>
          <t>Number of Warrants</t>
        </is>
      </c>
      <c r="B17" s="6" t="n">
        <v>12519</v>
      </c>
    </row>
    <row r="18">
      <c r="A18" s="4" t="inlineStr">
        <is>
          <t>Lender [Member]</t>
        </is>
      </c>
    </row>
    <row r="19">
      <c r="A19" s="3" t="inlineStr">
        <is>
          <t>Loans Payable Related Party--Warrants (Details) - Schedule of notes payable to related parties [Line Items]</t>
        </is>
      </c>
    </row>
    <row r="20">
      <c r="A20" s="4" t="inlineStr">
        <is>
          <t>Amount of Note</t>
        </is>
      </c>
      <c r="B20" s="6" t="n">
        <v>52541</v>
      </c>
    </row>
    <row r="21">
      <c r="A21" s="4" t="inlineStr">
        <is>
          <t>Due Dates</t>
        </is>
      </c>
      <c r="B21" s="4" t="inlineStr">
        <is>
          <t>Jul. 31,
		2022</t>
        </is>
      </c>
    </row>
    <row r="22">
      <c r="A22" s="4" t="inlineStr">
        <is>
          <t>Number of Warrants</t>
        </is>
      </c>
      <c r="B22" s="6" t="n">
        <v>20959</v>
      </c>
    </row>
    <row r="23">
      <c r="A23" s="4" t="inlineStr">
        <is>
          <t>New Jersey Tower Inc [Member]</t>
        </is>
      </c>
    </row>
    <row r="24">
      <c r="A24" s="3" t="inlineStr">
        <is>
          <t>Loans Payable Related Party--Warrants (Details) - Schedule of notes payable to related parties [Line Items]</t>
        </is>
      </c>
    </row>
    <row r="25">
      <c r="A25" s="4" t="inlineStr">
        <is>
          <t>Amount of Note</t>
        </is>
      </c>
      <c r="B25" s="6" t="n">
        <v>150000</v>
      </c>
    </row>
    <row r="26">
      <c r="A26" s="4" t="inlineStr">
        <is>
          <t>Due Dates</t>
        </is>
      </c>
      <c r="B26" s="4" t="inlineStr">
        <is>
          <t>Dec. 31,
		2022</t>
        </is>
      </c>
    </row>
    <row r="27">
      <c r="A27" s="4" t="inlineStr">
        <is>
          <t>Number of Warrants</t>
        </is>
      </c>
      <c r="B27" s="6" t="n">
        <v>90000</v>
      </c>
    </row>
    <row r="28">
      <c r="A28" s="4" t="inlineStr">
        <is>
          <t>RR Power Leasing, LLC [Member]</t>
        </is>
      </c>
    </row>
    <row r="29">
      <c r="A29" s="3" t="inlineStr">
        <is>
          <t>Loans Payable Related Party--Warrants (Details) - Schedule of notes payable to related parties [Line Items]</t>
        </is>
      </c>
    </row>
    <row r="30">
      <c r="A30" s="4" t="inlineStr">
        <is>
          <t>Amount of Note</t>
        </is>
      </c>
      <c r="B30" s="6" t="n">
        <v>150000</v>
      </c>
    </row>
    <row r="31">
      <c r="A31" s="4" t="inlineStr">
        <is>
          <t>Due Dates</t>
        </is>
      </c>
      <c r="B31" s="4" t="inlineStr">
        <is>
          <t>Dec. 31,
		2022</t>
        </is>
      </c>
    </row>
    <row r="32">
      <c r="A32" s="4" t="inlineStr">
        <is>
          <t>Number of Warrants</t>
        </is>
      </c>
      <c r="B32" s="6" t="n">
        <v>9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Related Party--Warrants (Details) - Schedule of Black Scholes model based - $ / shares</t>
        </is>
      </c>
      <c r="B1" s="2" t="inlineStr">
        <is>
          <t>12 Months Ended</t>
        </is>
      </c>
    </row>
    <row r="2">
      <c r="B2" s="2" t="inlineStr">
        <is>
          <t>Dec. 31, 2021</t>
        </is>
      </c>
      <c r="C2" s="2" t="inlineStr">
        <is>
          <t>Dec. 31, 2020</t>
        </is>
      </c>
    </row>
    <row r="3">
      <c r="A3" s="3" t="inlineStr">
        <is>
          <t>Schedule of Black Scholes model based [Abstract]</t>
        </is>
      </c>
    </row>
    <row r="4">
      <c r="A4" s="4" t="inlineStr">
        <is>
          <t>Stock price</t>
        </is>
      </c>
      <c r="B4" s="8" t="n">
        <v>1.59</v>
      </c>
      <c r="C4" s="4" t="inlineStr">
        <is>
          <t xml:space="preserve"> </t>
        </is>
      </c>
    </row>
    <row r="5">
      <c r="A5" s="4" t="inlineStr">
        <is>
          <t>Exercise (strike) price</t>
        </is>
      </c>
      <c r="B5" s="9" t="n">
        <v>1.9</v>
      </c>
      <c r="C5" s="4" t="inlineStr">
        <is>
          <t xml:space="preserve"> </t>
        </is>
      </c>
    </row>
    <row r="6">
      <c r="A6" s="4" t="inlineStr">
        <is>
          <t>Time to maturity (in years)</t>
        </is>
      </c>
      <c r="B6" s="4" t="inlineStr">
        <is>
          <t>5 years</t>
        </is>
      </c>
      <c r="C6" s="4" t="inlineStr">
        <is>
          <t xml:space="preserve"> </t>
        </is>
      </c>
    </row>
    <row r="7">
      <c r="A7" s="4" t="inlineStr">
        <is>
          <t>Annual Risk Free Rate</t>
        </is>
      </c>
      <c r="B7" s="4" t="inlineStr">
        <is>
          <t>2.00%</t>
        </is>
      </c>
      <c r="C7" s="4" t="inlineStr">
        <is>
          <t xml:space="preserve"> </t>
        </is>
      </c>
    </row>
    <row r="8">
      <c r="A8" s="4" t="inlineStr">
        <is>
          <t>Annualized volatility</t>
        </is>
      </c>
      <c r="B8" s="4" t="inlineStr">
        <is>
          <t>7.00%</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Loans Payable Stockholders (Details) - USD ($)</t>
        </is>
      </c>
      <c r="B1" s="2" t="inlineStr">
        <is>
          <t>12 Months Ended</t>
        </is>
      </c>
    </row>
    <row r="2">
      <c r="B2" s="2" t="inlineStr">
        <is>
          <t>Dec. 31, 2021</t>
        </is>
      </c>
      <c r="C2" s="2" t="inlineStr">
        <is>
          <t>Dec. 31, 2020</t>
        </is>
      </c>
    </row>
    <row r="3">
      <c r="A3" s="3" t="inlineStr">
        <is>
          <t>Loans Payable Stockholders [Abstract]</t>
        </is>
      </c>
    </row>
    <row r="4">
      <c r="A4" s="4" t="inlineStr">
        <is>
          <t>Loan payable</t>
        </is>
      </c>
      <c r="B4" s="6" t="n">
        <v>464078</v>
      </c>
      <c r="C4" s="6" t="n">
        <v>464078</v>
      </c>
    </row>
    <row r="5">
      <c r="A5" s="4" t="inlineStr">
        <is>
          <t>Loan bears no interest until maturity description</t>
        </is>
      </c>
      <c r="B5" s="4" t="inlineStr">
        <is>
          <t>The loan bears no interest until maturity on January 1,
2025. Interest after maturity is 10% per annum until fully repai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37" customWidth="1" min="2" max="2"/>
  </cols>
  <sheetData>
    <row r="1">
      <c r="A1" s="1" t="inlineStr">
        <is>
          <t>Convertible Debt and Warrants (Details)</t>
        </is>
      </c>
      <c r="B1" s="2" t="inlineStr">
        <is>
          <t>12 Months Ended</t>
        </is>
      </c>
    </row>
    <row r="2">
      <c r="B2" s="2" t="inlineStr">
        <is>
          <t>Dec. 31, 2021USD ($)$ / sharesshares</t>
        </is>
      </c>
    </row>
    <row r="3">
      <c r="A3" s="3" t="inlineStr">
        <is>
          <t>Convertible Debt and Warrants (Details) [Line Items]</t>
        </is>
      </c>
    </row>
    <row r="4">
      <c r="A4" s="4" t="inlineStr">
        <is>
          <t>Exercise price per share (in Dollars per share) | $ / shares</t>
        </is>
      </c>
      <c r="B4" s="10" t="n">
        <v>1.9032</v>
      </c>
    </row>
    <row r="5">
      <c r="A5" s="4" t="inlineStr">
        <is>
          <t>Issued placement agent warrants (in Shares) | shares</t>
        </is>
      </c>
      <c r="B5" s="5" t="n">
        <v>110342</v>
      </c>
    </row>
    <row r="6">
      <c r="A6" s="4" t="inlineStr">
        <is>
          <t>Shares Issued, Price Per Share (in Dollars per share) | $ / shares</t>
        </is>
      </c>
      <c r="B6" s="10" t="n">
        <v>2.0935</v>
      </c>
    </row>
    <row r="7">
      <c r="A7" s="4" t="inlineStr">
        <is>
          <t>Bear interest percentage</t>
        </is>
      </c>
      <c r="B7" s="4" t="inlineStr">
        <is>
          <t>8.00%</t>
        </is>
      </c>
    </row>
    <row r="8">
      <c r="A8" s="4" t="inlineStr">
        <is>
          <t>Conversion price (in Dollars per share) | $ / shares</t>
        </is>
      </c>
      <c r="B8" s="10" t="n">
        <v>1.9032</v>
      </c>
    </row>
    <row r="9">
      <c r="A9" s="4" t="inlineStr">
        <is>
          <t>Conversion price percentage</t>
        </is>
      </c>
      <c r="B9" s="4" t="inlineStr">
        <is>
          <t>80.00%</t>
        </is>
      </c>
    </row>
    <row r="10">
      <c r="A10" s="4" t="inlineStr">
        <is>
          <t>Outstanding principal amount percentage</t>
        </is>
      </c>
      <c r="B10" s="4" t="inlineStr">
        <is>
          <t>110.00%</t>
        </is>
      </c>
    </row>
    <row r="11">
      <c r="A11" s="4" t="inlineStr">
        <is>
          <t>Exercise price per share (in Dollars per share) | $ / shares</t>
        </is>
      </c>
      <c r="B11" s="10" t="n">
        <v>1.9032</v>
      </c>
    </row>
    <row r="12">
      <c r="A12" s="4" t="inlineStr">
        <is>
          <t>Exercise price percentage</t>
        </is>
      </c>
      <c r="B12" s="4" t="inlineStr">
        <is>
          <t>80.00%</t>
        </is>
      </c>
    </row>
    <row r="13">
      <c r="A13" s="4" t="inlineStr">
        <is>
          <t>Beneficial ownership percentage</t>
        </is>
      </c>
      <c r="B13" s="4" t="inlineStr">
        <is>
          <t>4.99%</t>
        </is>
      </c>
    </row>
    <row r="14">
      <c r="A14" s="4" t="inlineStr">
        <is>
          <t>Fair value (in Dollars)</t>
        </is>
      </c>
      <c r="B14" s="6" t="n">
        <v>65284</v>
      </c>
    </row>
    <row r="15">
      <c r="A15" s="4" t="inlineStr">
        <is>
          <t>Amortization of Debt Discount (in Dollars)</t>
        </is>
      </c>
      <c r="B15" s="5" t="n">
        <v>2557</v>
      </c>
    </row>
    <row r="16">
      <c r="A16" s="4" t="inlineStr">
        <is>
          <t>Unamortized debt discount (in Dollars)</t>
        </is>
      </c>
      <c r="B16" s="6" t="n">
        <v>73268</v>
      </c>
    </row>
    <row r="17">
      <c r="A17" s="4" t="inlineStr">
        <is>
          <t>Warrant [Member]</t>
        </is>
      </c>
    </row>
    <row r="18">
      <c r="A18" s="3" t="inlineStr">
        <is>
          <t>Convertible Debt and Warrants (Details) [Line Items]</t>
        </is>
      </c>
    </row>
    <row r="19">
      <c r="A19" s="4" t="inlineStr">
        <is>
          <t>Shares purchased (in Shares) | shares</t>
        </is>
      </c>
      <c r="B19" s="5" t="n">
        <v>961544</v>
      </c>
    </row>
    <row r="20">
      <c r="A20" s="4" t="inlineStr">
        <is>
          <t>Relative fair value (in Dollars)</t>
        </is>
      </c>
      <c r="B20" s="8" t="n">
        <v>75824.33</v>
      </c>
    </row>
    <row r="21">
      <c r="A21" s="4" t="inlineStr">
        <is>
          <t>Minimum [Member]</t>
        </is>
      </c>
    </row>
    <row r="22">
      <c r="A22" s="3" t="inlineStr">
        <is>
          <t>Convertible Debt and Warrants (Details) [Line Items]</t>
        </is>
      </c>
    </row>
    <row r="23">
      <c r="A23" s="4" t="inlineStr">
        <is>
          <t>Outstanding common stock percentage</t>
        </is>
      </c>
      <c r="B23" s="4" t="inlineStr">
        <is>
          <t>4.99%</t>
        </is>
      </c>
    </row>
    <row r="24">
      <c r="A24" s="4" t="inlineStr">
        <is>
          <t>Maximum [Member]</t>
        </is>
      </c>
    </row>
    <row r="25">
      <c r="A25" s="3" t="inlineStr">
        <is>
          <t>Convertible Debt and Warrants (Details) [Line Items]</t>
        </is>
      </c>
    </row>
    <row r="26">
      <c r="A26" s="4" t="inlineStr">
        <is>
          <t>Outstanding common stock percentage</t>
        </is>
      </c>
      <c r="B26" s="4" t="inlineStr">
        <is>
          <t>9.99%</t>
        </is>
      </c>
    </row>
    <row r="27">
      <c r="A27" s="4" t="inlineStr">
        <is>
          <t>Senior Secured Convertible Notes [Member]</t>
        </is>
      </c>
    </row>
    <row r="28">
      <c r="A28" s="3" t="inlineStr">
        <is>
          <t>Convertible Debt and Warrants (Details) [Line Items]</t>
        </is>
      </c>
    </row>
    <row r="29">
      <c r="A29" s="4" t="inlineStr">
        <is>
          <t>Sale of convertible notes (in Dollars)</t>
        </is>
      </c>
      <c r="B29" s="6" t="n">
        <v>248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14" customWidth="1" min="6" max="6"/>
  </cols>
  <sheetData>
    <row r="1">
      <c r="A1" s="1" t="inlineStr">
        <is>
          <t>Equity (Details) - USD ($)</t>
        </is>
      </c>
      <c r="B1" s="2" t="inlineStr">
        <is>
          <t>Dec. 09, 2020</t>
        </is>
      </c>
      <c r="C1" s="2" t="inlineStr">
        <is>
          <t>Oct. 05, 2020</t>
        </is>
      </c>
      <c r="D1" s="2" t="inlineStr">
        <is>
          <t>Sep. 15, 2020</t>
        </is>
      </c>
      <c r="E1" s="2" t="inlineStr">
        <is>
          <t>Dec. 31, 2021</t>
        </is>
      </c>
      <c r="F1" s="2" t="inlineStr">
        <is>
          <t>Dec. 31, 2020</t>
        </is>
      </c>
    </row>
    <row r="2">
      <c r="A2" s="3" t="inlineStr">
        <is>
          <t>Equity (Details) [Line Items]</t>
        </is>
      </c>
    </row>
    <row r="3">
      <c r="A3" s="4" t="inlineStr">
        <is>
          <t>Common stock, shares authorized</t>
        </is>
      </c>
      <c r="E3" s="5" t="n">
        <v>75000000</v>
      </c>
      <c r="F3" s="5" t="n">
        <v>75000000</v>
      </c>
    </row>
    <row r="4">
      <c r="A4" s="4" t="inlineStr">
        <is>
          <t>Common stock, par value (in Dollars per share)</t>
        </is>
      </c>
      <c r="E4" s="7" t="n">
        <v>0.001</v>
      </c>
      <c r="F4" s="7" t="n">
        <v>0.001</v>
      </c>
    </row>
    <row r="5">
      <c r="A5" s="4" t="inlineStr">
        <is>
          <t>Preferred stock, shares authorized</t>
        </is>
      </c>
      <c r="E5" s="5" t="n">
        <v>10000000</v>
      </c>
      <c r="F5" s="5" t="n">
        <v>10000000</v>
      </c>
    </row>
    <row r="6">
      <c r="A6" s="4" t="inlineStr">
        <is>
          <t>Preferred stock, shares outstanding</t>
        </is>
      </c>
      <c r="E6" s="5" t="n">
        <v>0</v>
      </c>
      <c r="F6" s="5" t="n">
        <v>3094000</v>
      </c>
    </row>
    <row r="7">
      <c r="A7" s="4" t="inlineStr">
        <is>
          <t>Common Stock [Member]</t>
        </is>
      </c>
    </row>
    <row r="8">
      <c r="A8" s="3" t="inlineStr">
        <is>
          <t>Equity (Details) [Line Items]</t>
        </is>
      </c>
    </row>
    <row r="9">
      <c r="A9" s="4" t="inlineStr">
        <is>
          <t>Issuance of preferred stock</t>
        </is>
      </c>
      <c r="E9" s="5" t="n">
        <v>15474084</v>
      </c>
    </row>
    <row r="10">
      <c r="A10" s="4" t="inlineStr">
        <is>
          <t>Reduction of related party debt (in Dollars)</t>
        </is>
      </c>
      <c r="E10" s="6" t="n">
        <v>15474</v>
      </c>
    </row>
    <row r="11">
      <c r="A11" s="4" t="inlineStr">
        <is>
          <t>Description of purchase price</t>
        </is>
      </c>
      <c r="B11" s="4" t="inlineStr">
        <is>
          <t>DR Shell LLC,
a Delaware limited liability company purchased from Custodian Ventures LLC, 18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row r="12">
      <c r="A12" s="4" t="inlineStr">
        <is>
          <t>Preferred Stock [Member]</t>
        </is>
      </c>
    </row>
    <row r="13">
      <c r="A13" s="3" t="inlineStr">
        <is>
          <t>Equity (Details) [Line Items]</t>
        </is>
      </c>
    </row>
    <row r="14">
      <c r="A14" s="4" t="inlineStr">
        <is>
          <t>Preferred stock, shares authorized</t>
        </is>
      </c>
      <c r="E14" s="5" t="n">
        <v>10000000</v>
      </c>
    </row>
    <row r="15">
      <c r="A15" s="4" t="inlineStr">
        <is>
          <t>Preferred stock, shares outstanding</t>
        </is>
      </c>
      <c r="E15" s="5" t="n">
        <v>0</v>
      </c>
      <c r="F15" s="5" t="n">
        <v>10000000</v>
      </c>
    </row>
    <row r="16">
      <c r="A16" s="4" t="inlineStr">
        <is>
          <t>Description of conversion of shares</t>
        </is>
      </c>
      <c r="E16" s="4" t="inlineStr">
        <is>
          <t>Each share of the Company’s
Preferred Stock was convertible to common stock at a ratio of 500 to 1.</t>
        </is>
      </c>
    </row>
    <row r="17">
      <c r="A17" s="4" t="inlineStr">
        <is>
          <t>Issuance of preferred stock</t>
        </is>
      </c>
      <c r="E17" s="5" t="n">
        <v>-3094000</v>
      </c>
    </row>
    <row r="18">
      <c r="A18" s="4" t="inlineStr">
        <is>
          <t>Reduction of related party debt (in Dollars)</t>
        </is>
      </c>
      <c r="E18" s="6" t="n">
        <v>-3094</v>
      </c>
    </row>
    <row r="19">
      <c r="A19" s="4" t="inlineStr">
        <is>
          <t>Custodian Ventures, LLC [Member] | Common Stock [Member]</t>
        </is>
      </c>
    </row>
    <row r="20">
      <c r="A20" s="3" t="inlineStr">
        <is>
          <t>Equity (Details) [Line Items]</t>
        </is>
      </c>
    </row>
    <row r="21">
      <c r="A21" s="4" t="inlineStr">
        <is>
          <t>Common stock, par value (in Dollars per share)</t>
        </is>
      </c>
      <c r="D21" s="11" t="n">
        <v>1e-06</v>
      </c>
    </row>
    <row r="22">
      <c r="A22" s="4" t="inlineStr">
        <is>
          <t>Issuance of common stock shares</t>
        </is>
      </c>
      <c r="D22" s="5" t="n">
        <v>180000</v>
      </c>
    </row>
    <row r="23">
      <c r="A23" s="4" t="inlineStr">
        <is>
          <t>Interest-free demand loans issued (in Dollars)</t>
        </is>
      </c>
      <c r="D23" s="6" t="n">
        <v>5000</v>
      </c>
    </row>
    <row r="24">
      <c r="A24" s="4" t="inlineStr">
        <is>
          <t>Trading value (in Dollars)</t>
        </is>
      </c>
      <c r="D24" s="6" t="n">
        <v>5000</v>
      </c>
    </row>
    <row r="25">
      <c r="A25" s="4" t="inlineStr">
        <is>
          <t>Custodian Ventures, LLC [Member] | Preferred Stock [Member]</t>
        </is>
      </c>
    </row>
    <row r="26">
      <c r="A26" s="3" t="inlineStr">
        <is>
          <t>Equity (Details) [Line Items]</t>
        </is>
      </c>
    </row>
    <row r="27">
      <c r="A27" s="4" t="inlineStr">
        <is>
          <t>Issuance of preferred stock</t>
        </is>
      </c>
      <c r="C27" s="5" t="n">
        <v>10000000</v>
      </c>
    </row>
    <row r="28">
      <c r="A28" s="4" t="inlineStr">
        <is>
          <t>Reduction of related party debt (in Dollars)</t>
        </is>
      </c>
      <c r="C28" s="6" t="n">
        <v>10000</v>
      </c>
    </row>
    <row r="29">
      <c r="A29" s="4" t="inlineStr">
        <is>
          <t>Shares value (in Dollars)</t>
        </is>
      </c>
      <c r="C29" s="6" t="n">
        <v>231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Jan. 11, 2022USD ($)</t>
        </is>
      </c>
    </row>
    <row r="2">
      <c r="A2" s="3" t="inlineStr">
        <is>
          <t>Subsequent Events (Details) [Line Items]</t>
        </is>
      </c>
    </row>
    <row r="3">
      <c r="A3" s="4" t="inlineStr">
        <is>
          <t>Accounts receivable</t>
        </is>
      </c>
      <c r="B3" s="6" t="n">
        <v>223697</v>
      </c>
    </row>
    <row r="4">
      <c r="A4" s="4" t="inlineStr">
        <is>
          <t>Stockholder percentage</t>
        </is>
      </c>
      <c r="B4" s="4" t="inlineStr">
        <is>
          <t>9.40%</t>
        </is>
      </c>
    </row>
    <row r="5">
      <c r="A5" s="4" t="inlineStr">
        <is>
          <t>Subsequent event, description</t>
        </is>
      </c>
      <c r="B5" s="4" t="inlineStr">
        <is>
          <t>the Company extended related
party debt and issued the lenders a total of 320,662 five-year bridge warrants exercisable at $1.9032 per share, subject to adjustment.
In addition to 12% per annum interest, a total of $351,469 is due on or before July 31, 2022. The Company owed another related party $300,000
which was due December 31, 2022, of which $44,000 was paid by the due date. The balance is still outstand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4" customWidth="1" min="2" max="2"/>
    <col width="18" customWidth="1" min="3" max="3"/>
    <col width="27" customWidth="1" min="4" max="4"/>
    <col width="13" customWidth="1" min="5" max="5"/>
    <col width="16" customWidth="1" min="6" max="6"/>
    <col width="27" customWidth="1" min="7" max="7"/>
    <col width="18" customWidth="1" min="8" max="8"/>
    <col width="13" customWidth="1" min="9" max="9"/>
  </cols>
  <sheetData>
    <row r="1">
      <c r="A1" s="1" t="inlineStr">
        <is>
          <t>Consolidated Statements of Stockholders' Equity (Deficit) - USD ($)</t>
        </is>
      </c>
      <c r="B1" s="2" t="inlineStr">
        <is>
          <t>Capital Stock</t>
        </is>
      </c>
      <c r="C1" s="2" t="inlineStr">
        <is>
          <t>Retained Earnings</t>
        </is>
      </c>
      <c r="D1" s="2" t="inlineStr">
        <is>
          <t>Total Stockholders’ Equity</t>
        </is>
      </c>
      <c r="E1" s="2" t="inlineStr">
        <is>
          <t>Common Stock</t>
        </is>
      </c>
      <c r="F1" s="2" t="inlineStr">
        <is>
          <t>Preferred Stock</t>
        </is>
      </c>
      <c r="G1" s="2" t="inlineStr">
        <is>
          <t>Additional Paid in Capital</t>
        </is>
      </c>
      <c r="H1" s="2" t="inlineStr">
        <is>
          <t>Retained Earnings</t>
        </is>
      </c>
      <c r="I1" s="2" t="inlineStr">
        <is>
          <t>Total</t>
        </is>
      </c>
    </row>
    <row r="2">
      <c r="A2" s="4" t="inlineStr">
        <is>
          <t>Balance at Dec. 31, 2019</t>
        </is>
      </c>
      <c r="B2" s="6" t="n">
        <v>91720</v>
      </c>
      <c r="C2" s="6" t="n">
        <v>902743</v>
      </c>
      <c r="D2" s="6" t="n">
        <v>9944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Dec. 31, 2019</t>
        </is>
      </c>
      <c r="E3" s="4" t="inlineStr">
        <is>
          <t xml:space="preserve"> </t>
        </is>
      </c>
      <c r="F3" s="4" t="inlineStr">
        <is>
          <t xml:space="preserve"> </t>
        </is>
      </c>
    </row>
    <row r="4">
      <c r="A4" s="4" t="inlineStr">
        <is>
          <t>Recapitalization MIKAB/PHBR</t>
        </is>
      </c>
      <c r="B4" s="5" t="n">
        <v>-91720</v>
      </c>
      <c r="C4" s="5" t="n">
        <v>-902743</v>
      </c>
      <c r="D4" s="5" t="n">
        <v>-994463</v>
      </c>
      <c r="E4" s="6" t="n">
        <v>290</v>
      </c>
      <c r="F4" s="6" t="n">
        <v>3094</v>
      </c>
      <c r="G4" s="5" t="n">
        <v>88336</v>
      </c>
      <c r="H4" s="5" t="n">
        <v>902743</v>
      </c>
      <c r="I4" s="5" t="n">
        <v>994463</v>
      </c>
    </row>
    <row r="5">
      <c r="A5" s="4" t="inlineStr">
        <is>
          <t>Recapitalization MIKAB/PHBR (in Shares)</t>
        </is>
      </c>
      <c r="E5" s="5" t="n">
        <v>290340</v>
      </c>
      <c r="F5" s="5" t="n">
        <v>3094000</v>
      </c>
    </row>
    <row r="6">
      <c r="A6" s="4" t="inlineStr">
        <is>
          <t>Balance at Dec. 31, 2020</t>
        </is>
      </c>
      <c r="B6" s="4" t="inlineStr">
        <is>
          <t xml:space="preserve"> </t>
        </is>
      </c>
      <c r="C6" s="4" t="inlineStr">
        <is>
          <t xml:space="preserve"> </t>
        </is>
      </c>
      <c r="D6" s="4" t="inlineStr">
        <is>
          <t xml:space="preserve"> </t>
        </is>
      </c>
      <c r="E6" s="6" t="n">
        <v>290</v>
      </c>
      <c r="F6" s="6" t="n">
        <v>3094</v>
      </c>
      <c r="G6" s="5" t="n">
        <v>88336</v>
      </c>
      <c r="H6" s="5" t="n">
        <v>902743</v>
      </c>
      <c r="I6" s="5" t="n">
        <v>994463</v>
      </c>
    </row>
    <row r="7">
      <c r="A7" s="4" t="inlineStr">
        <is>
          <t>Balance (in Shares) at Dec. 31, 2020</t>
        </is>
      </c>
      <c r="E7" s="5" t="n">
        <v>290340</v>
      </c>
      <c r="F7" s="5" t="n">
        <v>3094000</v>
      </c>
    </row>
    <row r="8">
      <c r="A8" s="4" t="inlineStr">
        <is>
          <t>Cash distribution to stockholders</t>
        </is>
      </c>
      <c r="E8" s="4" t="inlineStr">
        <is>
          <t xml:space="preserve"> </t>
        </is>
      </c>
      <c r="F8" s="4" t="inlineStr">
        <is>
          <t xml:space="preserve"> </t>
        </is>
      </c>
      <c r="G8" s="4" t="inlineStr">
        <is>
          <t xml:space="preserve"> </t>
        </is>
      </c>
      <c r="H8" s="5" t="n">
        <v>-1254168</v>
      </c>
      <c r="I8" s="5" t="n">
        <v>-1254168</v>
      </c>
    </row>
    <row r="9">
      <c r="A9" s="4" t="inlineStr">
        <is>
          <t>Premiums paid for stockholders’ life insurance</t>
        </is>
      </c>
      <c r="E9" s="4" t="inlineStr">
        <is>
          <t xml:space="preserve"> </t>
        </is>
      </c>
      <c r="F9" s="4" t="inlineStr">
        <is>
          <t xml:space="preserve"> </t>
        </is>
      </c>
      <c r="G9" s="4" t="inlineStr">
        <is>
          <t xml:space="preserve"> </t>
        </is>
      </c>
      <c r="H9" s="5" t="n">
        <v>-16381</v>
      </c>
      <c r="I9" s="5" t="n">
        <v>-16381</v>
      </c>
    </row>
    <row r="10">
      <c r="A10" s="4" t="inlineStr">
        <is>
          <t>Capital stock of deconsolidated company</t>
        </is>
      </c>
      <c r="E10" s="4" t="inlineStr">
        <is>
          <t xml:space="preserve"> </t>
        </is>
      </c>
      <c r="F10" s="4" t="inlineStr">
        <is>
          <t xml:space="preserve"> </t>
        </is>
      </c>
      <c r="G10" s="5" t="n">
        <v>-10100</v>
      </c>
      <c r="H10" s="4" t="inlineStr">
        <is>
          <t xml:space="preserve"> </t>
        </is>
      </c>
      <c r="I10" s="5" t="n">
        <v>-10100</v>
      </c>
    </row>
    <row r="11">
      <c r="A11" s="4" t="inlineStr">
        <is>
          <t>Conversion of PhoneBrasil International Equity</t>
        </is>
      </c>
      <c r="E11" s="4" t="inlineStr">
        <is>
          <t xml:space="preserve"> </t>
        </is>
      </c>
      <c r="F11" s="4" t="inlineStr">
        <is>
          <t xml:space="preserve"> </t>
        </is>
      </c>
      <c r="G11" s="5" t="n">
        <v>-17550</v>
      </c>
      <c r="H11" s="4" t="inlineStr">
        <is>
          <t xml:space="preserve"> </t>
        </is>
      </c>
      <c r="I11" s="5" t="n">
        <v>-17550</v>
      </c>
    </row>
    <row r="12">
      <c r="A12" s="4" t="inlineStr">
        <is>
          <t>Conversion of preferred stock</t>
        </is>
      </c>
      <c r="E12" s="6" t="n">
        <v>15474</v>
      </c>
      <c r="F12" s="6" t="n">
        <v>-3094</v>
      </c>
      <c r="G12" s="5" t="n">
        <v>-12380</v>
      </c>
      <c r="H12" s="4" t="inlineStr">
        <is>
          <t xml:space="preserve"> </t>
        </is>
      </c>
    </row>
    <row r="13">
      <c r="A13" s="4" t="inlineStr">
        <is>
          <t>Conversion of preferred stock (in Shares)</t>
        </is>
      </c>
      <c r="E13" s="5" t="n">
        <v>15474084</v>
      </c>
      <c r="F13" s="5" t="n">
        <v>-3094000</v>
      </c>
    </row>
    <row r="14">
      <c r="A14" s="4" t="inlineStr">
        <is>
          <t>Recapitalization Expenses</t>
        </is>
      </c>
      <c r="E14" s="4" t="inlineStr">
        <is>
          <t xml:space="preserve"> </t>
        </is>
      </c>
      <c r="F14" s="4" t="inlineStr">
        <is>
          <t xml:space="preserve"> </t>
        </is>
      </c>
      <c r="G14" s="5" t="n">
        <v>-282450</v>
      </c>
      <c r="H14" s="4" t="inlineStr">
        <is>
          <t xml:space="preserve"> </t>
        </is>
      </c>
      <c r="I14" s="5" t="n">
        <v>-282450</v>
      </c>
    </row>
    <row r="15">
      <c r="A15" s="4" t="inlineStr">
        <is>
          <t>Issuance of equity warrants</t>
        </is>
      </c>
      <c r="E15" s="4" t="inlineStr">
        <is>
          <t xml:space="preserve"> </t>
        </is>
      </c>
      <c r="F15" s="4" t="inlineStr">
        <is>
          <t xml:space="preserve"> </t>
        </is>
      </c>
      <c r="G15" s="5" t="n">
        <v>94178</v>
      </c>
      <c r="H15" s="4" t="inlineStr">
        <is>
          <t xml:space="preserve"> </t>
        </is>
      </c>
      <c r="I15" s="5" t="n">
        <v>94178</v>
      </c>
    </row>
    <row r="16">
      <c r="A16" s="4" t="inlineStr">
        <is>
          <t>Net Income (Loss)</t>
        </is>
      </c>
      <c r="E16" s="4" t="inlineStr">
        <is>
          <t xml:space="preserve"> </t>
        </is>
      </c>
      <c r="F16" s="4" t="inlineStr">
        <is>
          <t xml:space="preserve"> </t>
        </is>
      </c>
      <c r="G16" s="4" t="inlineStr">
        <is>
          <t xml:space="preserve"> </t>
        </is>
      </c>
      <c r="H16" s="5" t="n">
        <v>-1889214</v>
      </c>
      <c r="I16" s="5" t="n">
        <v>-1889214</v>
      </c>
    </row>
    <row r="17">
      <c r="A17" s="4" t="inlineStr">
        <is>
          <t>Balance at Dec. 31, 2021</t>
        </is>
      </c>
      <c r="E17" s="6" t="n">
        <v>15764</v>
      </c>
      <c r="F17" s="4" t="inlineStr">
        <is>
          <t xml:space="preserve"> </t>
        </is>
      </c>
      <c r="G17" s="6" t="n">
        <v>-139966</v>
      </c>
      <c r="H17" s="6" t="n">
        <v>-2257020</v>
      </c>
      <c r="I17" s="6" t="n">
        <v>-2381222</v>
      </c>
    </row>
    <row r="18">
      <c r="A18" s="4" t="inlineStr">
        <is>
          <t>Balance (in Shares) at Dec. 31, 2021</t>
        </is>
      </c>
      <c r="E18" s="5" t="n">
        <v>15764424</v>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 from continuing operations</t>
        </is>
      </c>
      <c r="B4" s="6" t="n">
        <v>-1889214</v>
      </c>
      <c r="C4" s="6" t="n">
        <v>67547</v>
      </c>
    </row>
    <row r="5">
      <c r="A5" s="3" t="inlineStr">
        <is>
          <t>Adjustments to reconcile net operating income / (Loss) to net cash provided by / (used in) operating activities:</t>
        </is>
      </c>
    </row>
    <row r="6">
      <c r="A6" s="4" t="inlineStr">
        <is>
          <t>Depreciation</t>
        </is>
      </c>
      <c r="B6" s="5" t="n">
        <v>33262</v>
      </c>
      <c r="C6" s="5" t="n">
        <v>29330</v>
      </c>
    </row>
    <row r="7">
      <c r="A7" s="4" t="inlineStr">
        <is>
          <t>Amortization of employee incentive mortgages</t>
        </is>
      </c>
      <c r="B7" s="4" t="inlineStr">
        <is>
          <t xml:space="preserve"> </t>
        </is>
      </c>
      <c r="C7" s="5" t="n">
        <v>31578</v>
      </c>
    </row>
    <row r="8">
      <c r="A8" s="4" t="inlineStr">
        <is>
          <t>Interest expense</t>
        </is>
      </c>
      <c r="B8" s="5" t="n">
        <v>17262</v>
      </c>
    </row>
    <row r="9">
      <c r="A9" s="4" t="inlineStr">
        <is>
          <t>Gain on debt forgiveness</t>
        </is>
      </c>
      <c r="B9" s="4" t="inlineStr">
        <is>
          <t xml:space="preserve"> </t>
        </is>
      </c>
      <c r="C9" s="5" t="n">
        <v>351370</v>
      </c>
    </row>
    <row r="10">
      <c r="A10" s="4" t="inlineStr">
        <is>
          <t>(Increase) decrease in net accounts receivable</t>
        </is>
      </c>
      <c r="B10" s="5" t="n">
        <v>-965322</v>
      </c>
      <c r="C10" s="5" t="n">
        <v>128268</v>
      </c>
    </row>
    <row r="11">
      <c r="A11" s="4" t="inlineStr">
        <is>
          <t>Prepaid expenses</t>
        </is>
      </c>
      <c r="B11" s="5" t="n">
        <v>-100240</v>
      </c>
    </row>
    <row r="12">
      <c r="A12" s="4" t="inlineStr">
        <is>
          <t>(Increase) in other assets</t>
        </is>
      </c>
      <c r="B12" s="4" t="inlineStr">
        <is>
          <t xml:space="preserve"> </t>
        </is>
      </c>
      <c r="C12" s="5" t="n">
        <v>-4585</v>
      </c>
    </row>
    <row r="13">
      <c r="A13" s="4" t="inlineStr">
        <is>
          <t>Increase in accrued expenses</t>
        </is>
      </c>
      <c r="B13" s="5" t="n">
        <v>138051</v>
      </c>
    </row>
    <row r="14">
      <c r="A14" s="4" t="inlineStr">
        <is>
          <t>Increase in accounts payable</t>
        </is>
      </c>
      <c r="B14" s="5" t="n">
        <v>910502</v>
      </c>
      <c r="C14" s="5" t="n">
        <v>40905</v>
      </c>
    </row>
    <row r="15">
      <c r="A15" s="4" t="inlineStr">
        <is>
          <t>Increase/(decrease) in related party - short term debt</t>
        </is>
      </c>
      <c r="B15" s="5" t="n">
        <v>170780</v>
      </c>
      <c r="C15" s="4" t="inlineStr">
        <is>
          <t xml:space="preserve"> </t>
        </is>
      </c>
    </row>
    <row r="16">
      <c r="A16" s="4" t="inlineStr">
        <is>
          <t>Increase/(decrease) in other current liabilities</t>
        </is>
      </c>
      <c r="B16" s="5" t="n">
        <v>638210</v>
      </c>
      <c r="C16" s="4" t="inlineStr">
        <is>
          <t xml:space="preserve"> </t>
        </is>
      </c>
    </row>
    <row r="17">
      <c r="A17" s="4" t="inlineStr">
        <is>
          <t>Net cash (used) provided by operating activities</t>
        </is>
      </c>
      <c r="B17" s="5" t="n">
        <v>-1046709</v>
      </c>
      <c r="C17" s="5" t="n">
        <v>644413</v>
      </c>
    </row>
    <row r="18">
      <c r="A18" s="3" t="inlineStr">
        <is>
          <t>Cash flows from investing activities</t>
        </is>
      </c>
    </row>
    <row r="19">
      <c r="A19" s="4" t="inlineStr">
        <is>
          <t>Acquisition of fixed assets</t>
        </is>
      </c>
      <c r="B19" s="4" t="inlineStr">
        <is>
          <t xml:space="preserve"> </t>
        </is>
      </c>
      <c r="C19" s="5" t="n">
        <v>-28256</v>
      </c>
    </row>
    <row r="20">
      <c r="A20" s="4" t="inlineStr">
        <is>
          <t>Net cash (used) by investing activities</t>
        </is>
      </c>
      <c r="B20" s="4" t="inlineStr">
        <is>
          <t xml:space="preserve"> </t>
        </is>
      </c>
      <c r="C20" s="5" t="n">
        <v>-28256</v>
      </c>
    </row>
    <row r="21">
      <c r="A21" s="3" t="inlineStr">
        <is>
          <t>Cash Flows from financing activities</t>
        </is>
      </c>
    </row>
    <row r="22">
      <c r="A22" s="4" t="inlineStr">
        <is>
          <t>Proceeds from issuance of convertible notes</t>
        </is>
      </c>
      <c r="B22" s="5" t="n">
        <v>2485000</v>
      </c>
      <c r="C22" s="4" t="inlineStr">
        <is>
          <t xml:space="preserve"> </t>
        </is>
      </c>
    </row>
    <row r="23">
      <c r="A23" s="4" t="inlineStr">
        <is>
          <t>Payment of recapitalization costs</t>
        </is>
      </c>
      <c r="B23" s="5" t="n">
        <v>-310100</v>
      </c>
      <c r="C23" s="4" t="inlineStr">
        <is>
          <t xml:space="preserve"> </t>
        </is>
      </c>
    </row>
    <row r="24">
      <c r="A24" s="4" t="inlineStr">
        <is>
          <t>(Repayments) of loans from Stockholders &amp; related parties</t>
        </is>
      </c>
      <c r="C24" s="5" t="n">
        <v>-55000</v>
      </c>
    </row>
    <row r="25">
      <c r="A25" s="4" t="inlineStr">
        <is>
          <t>Premiums paid for stockholders’ life insurance</t>
        </is>
      </c>
      <c r="B25" s="5" t="n">
        <v>-16383</v>
      </c>
      <c r="C25" s="5" t="n">
        <v>-43496</v>
      </c>
    </row>
    <row r="26">
      <c r="A26" s="4" t="inlineStr">
        <is>
          <t>Distributions to stockholders</t>
        </is>
      </c>
      <c r="B26" s="5" t="n">
        <v>-1254168</v>
      </c>
      <c r="C26" s="5" t="n">
        <v>-214023</v>
      </c>
    </row>
    <row r="27">
      <c r="A27" s="4" t="inlineStr">
        <is>
          <t>Net cash (used)/provided by financing activities</t>
        </is>
      </c>
      <c r="B27" s="5" t="n">
        <v>904349</v>
      </c>
      <c r="C27" s="5" t="n">
        <v>-312519</v>
      </c>
    </row>
    <row r="28">
      <c r="A28" s="4" t="inlineStr">
        <is>
          <t>Net increase/(decrease) in cash and cash Equivalents</t>
        </is>
      </c>
      <c r="B28" s="5" t="n">
        <v>-142360</v>
      </c>
      <c r="C28" s="5" t="n">
        <v>303638</v>
      </c>
    </row>
    <row r="29">
      <c r="A29" s="4" t="inlineStr">
        <is>
          <t>Cash and cash equivalents at beginning of period</t>
        </is>
      </c>
      <c r="B29" s="5" t="n">
        <v>863812</v>
      </c>
      <c r="C29" s="5" t="n">
        <v>560174</v>
      </c>
    </row>
    <row r="30">
      <c r="A30" s="4" t="inlineStr">
        <is>
          <t>Cash and cash equivalents at end of period</t>
        </is>
      </c>
      <c r="B30" s="5" t="n">
        <v>721452</v>
      </c>
      <c r="C30" s="5" t="n">
        <v>863812</v>
      </c>
    </row>
    <row r="31">
      <c r="A31" s="3" t="inlineStr">
        <is>
          <t>Supplemental disclosure of cash flow information:</t>
        </is>
      </c>
    </row>
    <row r="32">
      <c r="A32" s="4" t="inlineStr">
        <is>
          <t>Income taxes paid</t>
        </is>
      </c>
      <c r="B32" s="5" t="n">
        <v>2890</v>
      </c>
      <c r="C32" s="5" t="n">
        <v>2937</v>
      </c>
    </row>
    <row r="33">
      <c r="A33" s="3" t="inlineStr">
        <is>
          <t>Noncash investing activities</t>
        </is>
      </c>
    </row>
    <row r="34">
      <c r="A34" s="4" t="inlineStr">
        <is>
          <t>Disposal of property and equipment</t>
        </is>
      </c>
      <c r="B34" s="5" t="n">
        <v>137811</v>
      </c>
      <c r="C34" s="4" t="inlineStr">
        <is>
          <t xml:space="preserve"> </t>
        </is>
      </c>
    </row>
    <row r="35">
      <c r="A35" s="3" t="inlineStr">
        <is>
          <t>Noncash financing activities</t>
        </is>
      </c>
    </row>
    <row r="36">
      <c r="A36" s="4" t="inlineStr">
        <is>
          <t>Conversion of preferred stock to common stock</t>
        </is>
      </c>
      <c r="B36" s="5" t="n">
        <v>15474</v>
      </c>
      <c r="C36" s="4" t="inlineStr">
        <is>
          <t xml:space="preserve"> </t>
        </is>
      </c>
    </row>
    <row r="37">
      <c r="A37" s="4" t="inlineStr">
        <is>
          <t>Warrants issued to holders of bridge loans</t>
        </is>
      </c>
      <c r="B37" s="5" t="n">
        <v>18353</v>
      </c>
      <c r="C37" s="4" t="inlineStr">
        <is>
          <t xml:space="preserve"> </t>
        </is>
      </c>
    </row>
    <row r="38">
      <c r="A38" s="4" t="inlineStr">
        <is>
          <t>Warrants issued to holders of senior debt</t>
        </is>
      </c>
      <c r="B38" s="6" t="n">
        <v>7582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3" t="inlineStr">
        <is>
          <t>Accounting Policies [Abstract]</t>
        </is>
      </c>
    </row>
    <row r="4">
      <c r="A4" s="4" t="inlineStr">
        <is>
          <t>Business, Basis of Presentation and Significant Accounting Policies</t>
        </is>
      </c>
      <c r="B4" s="4" t="inlineStr">
        <is>
          <t>NOTE 1 — Business, Basis of Presentation
and Significant Accounting Policies Nature of the Business AmeriCrew, Inc. (AmeriCrew”
or the “Company”) and Mikab, Corporation (“Mikab”) are each service companies engaged in the business of building
a national infrastructure involving the installation of rural wireless telecommunication cables, upgrading wireless communications towers
and other above-ground infrastructure and going forward providing planning, installation, maintenance and upgrade services with respect
to electronic vehicle (EV) charging stations. The Company provides specialty contracting services
to market participants in the telecommunications and clean energy industries and infrastructure build throughout the United States.
A proportion of the Company’s workforce is staffed through a unique in-house program through which the Company hires and trains
military veterans to provide construction and maintenance services to customers. The Company’s business consists of the following:
fiber construction and 5G wireless construction, which are collectively grouped into the broader category of telecommunications infrastructure
and consist of construction, maintenance and related services with respect to fiber optic cables, wireless cell towers and 5G small and
macro cells, site planning and installation and related services for clean energy systems, with an initial focus on EV charging stations,
and workforce development with respect to the in-house training program to support the services that the Company provides. The Company’s operations (determined based
on revenue) are predominantly focused on its telecommunications infrastructure services business, and in the geographic area of New Jersey
and Eastern Pennsylvania.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entered into a Share Exchang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former Mikab Shareholders a 94.6% of the equity
of The Company. Under guidance of ASU 805-10-55-11 thru 15 Mikab has been identified as the acquirer for accounting purposes. From an
accounting perspective, the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has $301,596 in cash on hand as of
April 12, 2022. The Company owes $256,000 to its former principal stockholder which was due December 30, 2021; it also owes $351,649 of
bridge notes due on July 31, 2022, and the balance of $300,000 due on December 31, 2022. The Company will need to raise additional
capital to fund its operations for the next 12 months and to repay its short-term debt and the convertible promissory notes. The
$2,485,000 of the senior secured promissory notes mature between October-December 30, 2023. In addition, the Company owes $464,078
to the estate of a family member of its Chief Operating Officer which is due January 1, 2025, and $256,000 to its former principal stockholder. Our liquidity is primarily derived from financing
transactions and revenue from accounts receivable from our contracts with customers, although management anticipates a larger proportion
of our capital resources to be derived from financing transactions in future periods, particularly as we seek growth capital to fund our
acquisition efforts in the next 12 months. The Company is reliant upon completing one or
more securities offerings in the future to continue its operations as planned and to meet its financial obligations. Because it was only
able to raise $2,465,000 of the up to $15,000,000 sought in its recent private placement offerings which closed as of December 31,
2021, the Company will require additional capital to meet its financial obligations and working capital requirements for the next 12 months.
Further, management had previously estimated needing at least $7,000,000 from the recent financing to meet its growth objectives,
and it will therefore require additional capital in order to execute our business plan.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OVID-19
Pandemic and General Economic Conditions The COVID-19
pandemic has disrupted business activities and global economic conditions throughout 2020 and 2021, and has negatively affected the Company’s
operations during the same period, including from reduced crew productivity due to mitigation measures, the health and availability of
work crews or other key personnel and subcontractors; supply chain disruptions; delayed project start dates; and lost productivity from
governmental permitting approval delays, project shutdowns and/or cancellations, among other factors. While the adverse effects of the
COVID-19 pandemic have partially subsided,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the Company’s business, operations and financial results is uncertain
as it will depend upon numerous evolving factors that management may not be able to accurately predict. The acceptance and effectiveness
of vaccines and treatments, along with the length and extent of any continuing economic and market disruptions are unknown, and therefore,
any future impacts on the Company’s business, financial condition and/or results of operations cannot be quantified or predicted
with specificity. The Company
believes that it has taken appropriate steps to mitigate the effects of the COVID-19 pandemic on its business, and the Company’s
business model has, thus far, proven resilient. Management continues to adapt to the changing operational and economic environment that
has resulted from the COVID-19 pandemic. The Company’s top priority has been to take appropriate actions to protect the health and
safety of its employees, customers and business partners, and it continues to monitor evolving health guidelines and respond to changes
as appropriate. Notwithstanding moderation of the COVID-19 pandemic and related governmental and other restrictions, the Company may continue
to experience negative effects on its business and operations from possible longer-term changes in consumer and customer behavior and/or
from negative economic conditions, including recent inflationary effects, supply chain disruptions, including limited availability of
products, and rising interest rates. Several
relief measures have been enacted in response to the effects of the COVID-19 pandemic, including the Coronavirus Aid, Relief and Economic
Security Act (the “CARES Act”) and the Coronavirus Response and Relief Supplemental Appropriations Act (the “Coronavirus
Relief Act”). Principles of Consolidation The consolidated financial statements include
two other related entities controlled by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 Significant Accounting
Policies The following is a summary of significant accounting
policies followed in the preparation of the accompanying consolidated financial statements. Cash and cash equivalents The Company considers all highly liquid temporary
cash investments with an original maturity of three months or less to be cash equivalents. On December 31, 2021, and December 31,
2020, AmeriCrew’s cash equivalents totalled $721,452 and $863,81297 respectively. AmeriCrew maintains demand deposit checking accounts
and a money market account at Chase Commercial and TD Bank. At times during the year, AmeriCrew’s cash balance exceeded the FDIC
and SPIC insured limits. 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December 31, December 31,
Accounts Receivable – Total $ 1,491,860 $ 501,538
Less: Allowance for Doubtful Accounts (39,300 ) (14,300 )
Accounts Receivable – Net 1,452,360 487,238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Depreciation Fixed assets are carried at cost. Depreciation
of the fixed assets is calculated on the straight-line method over estimated useful lives of 5-15 years.
Fixed Assets December 31, December 31,
Trucks and Automobiles $ 785,332 $ 785,332
Equipment 293,543 431,355
Improvements 381,300 381,300
Total Cost 1,460,174 1,597,986
Less: Accumulated Depreciation (1,355,576 ) (1,460,125 )
Fixed Assets – Book Value 104,598 137,861 (Loss) Earnings per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warrants, and (3) the dilutive effect of other potentially dilutive securities. We exclude the potential dilutive effect of
warrants and convertible instruments from the determination of diluted earnings (loss) per common share if the effect of including them
would be antidilutive. Convertible debt For convertible debt instruments, we consider
whether the debt note represents a host contract and an option to convert into the shares (i.e., an embedded conversion option) commonly
referred to as a hybrid instrument. Embedded conversion options are bifurcated from the host contract and accounted for at fair value
if (1) the economic characteristics and risks of the embedded conversion option are not clearly and closely related to the economic characteristics
and risks of the host contract, (2) the hybrid instrument that includes both the host and the embedded conversion option is not remeasured
at fair value with changes reported in earnings each reporting period, and (3) a separate instrument with the same terms as the embedded
conversion option would be a derivative instrument. We then consider whether the embedded conversion option meets the ASC 815-10-15-74
scope exception. For dilutive earnings per share calculation, we consider that, in periods of net loss, the application of the if-converted
method to convertible securities could be anti-dilutive. Income Tax Status Mikab was previously a subchapter S corporation
until the share exchange on August 12, 2021, when Mikab’s Subchapter S election was terminated. As of that date forward the
Company will be treated as a taxable C corporation. Separate short year tax returns for S and C Corporations will be required to be filed
for 2021. Accounting for Uncertain Tax Positions The Company evaluates all significant tax positions.
As of December 31, 2021,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income tax returns are subject
to examination by appropriate taxing authorities. As of December 31, 2021, the Company’s federal and state income tax returns
generally remain open for the last three years. Major Customers The Company had four major customers that accounted
for 77% of its total sales for the year ended December 31, 2021. Three major customers accounted for 84% of the Company’s total
sales for the year ended December 30, 2020. New Accounting Standards (Pending Adoption) 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Mikab was a non-public entity, this standard is effective for AmeriCrew annual reporting period beginning after Dec 15, 2021 enacted
through ASU 2016-02. The new standard requires a modified retrospective basis. ASU 2016-02, which the Company adopted during the
first quarter of 2022, resulted in the recording of a right of use asset and operating lease liability in the amounts of $209,834 and
$209,834 respectively,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NOTE 2 — (Loss) earnings per share The following table set forth the computation
of the Company’s basic and dilutive earnings (loss) per common share:
2021 2020
Numerator:
Net income (loss) $ (1, 889,214 ) $ 418,917
Net (loss) income attributable to common shareholders (1, 889,214 ) 418,917
Denominator:
Basic weighted average common shares outstanding 1,943,735 141,644
Basic (loss) earnings per common share (0.97 ) 2.96
Diluted:
Weighted average common shares outstanding 1,943,735 141,644
Effect of potentially dilutive common stock equivalents - -
Diluted weighted-average common shares outstanding 1,943,735 141,644
Diluted (loss) earnings per common share (0.97 ) 2.96
2021 2020
Convertible senior debt 154,259 -
Outstanding warrants on common stock, senior debt 154,259 -
Total 308,518 - Potentially anti-dilutive securities that were
excluded from (loss) earnings per share that could potentially be dilutive in future periods are as follows:
2021 2020
Convertible senior debt 154,259 -
Outstanding warrants on common stock, senior debt 154,259 -
Total 308,51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Recurring Item</t>
        </is>
      </c>
      <c r="B1" s="2" t="inlineStr">
        <is>
          <t>12 Months Ended</t>
        </is>
      </c>
    </row>
    <row r="2">
      <c r="B2" s="2" t="inlineStr">
        <is>
          <t>Dec. 31, 2021</t>
        </is>
      </c>
    </row>
    <row r="3">
      <c r="A3" s="3" t="inlineStr">
        <is>
          <t>Non Recurring Item [Abstract]</t>
        </is>
      </c>
    </row>
    <row r="4">
      <c r="A4" s="4" t="inlineStr">
        <is>
          <t>Non-Recurring Item</t>
        </is>
      </c>
      <c r="B4" s="4" t="inlineStr">
        <is>
          <t>NOTE 3 — Non-Recurring Item As a result of the Corona 19 Virus pandemic, Mikab
was able to obtain Paycheck Protection Program loans described in the CARES Act in the amount of $351,370 for payroll and other expense
reimbursement in 2021 and 2020. Both loans were completely forgiven in 2021. As a result, the full amounts are shown as non-recurring
income for gain on debt forgiveness on the Statements of Income and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1:21Z</dcterms:created>
  <dcterms:modified xmlns:dcterms="http://purl.org/dc/terms/" xmlns:xsi="http://www.w3.org/2001/XMLSchema-instance" xsi:type="dcterms:W3CDTF">2022-04-15T20:01:21Z</dcterms:modified>
</cp:coreProperties>
</file>